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STOCKHOLDERS' EQUITY" sheetId="10" state="visible" r:id="rId10"/>
    <sheet xmlns:r="http://schemas.openxmlformats.org/officeDocument/2006/relationships" name="ACQUISITIONS AND JOINT VENTURES" sheetId="11" state="visible" r:id="rId11"/>
    <sheet xmlns:r="http://schemas.openxmlformats.org/officeDocument/2006/relationships" name="RESTRICTED CASH" sheetId="12" state="visible" r:id="rId12"/>
    <sheet xmlns:r="http://schemas.openxmlformats.org/officeDocument/2006/relationships" name="LOAN RECEIVABLES, CURRENT AND N" sheetId="13" state="visible" r:id="rId13"/>
    <sheet xmlns:r="http://schemas.openxmlformats.org/officeDocument/2006/relationships" name="OTHER CURRENT RECEIVABLE" sheetId="14" state="visible" r:id="rId14"/>
    <sheet xmlns:r="http://schemas.openxmlformats.org/officeDocument/2006/relationships" name="PROPERTY AND EQUIPMENT, NET" sheetId="15" state="visible" r:id="rId15"/>
    <sheet xmlns:r="http://schemas.openxmlformats.org/officeDocument/2006/relationships" name="GOODWILL" sheetId="16" state="visible" r:id="rId16"/>
    <sheet xmlns:r="http://schemas.openxmlformats.org/officeDocument/2006/relationships" name="OTHER CURRENT PAYABLE" sheetId="17" state="visible" r:id="rId17"/>
    <sheet xmlns:r="http://schemas.openxmlformats.org/officeDocument/2006/relationships" name="OTHER LIABILITIES" sheetId="18" state="visible" r:id="rId18"/>
    <sheet xmlns:r="http://schemas.openxmlformats.org/officeDocument/2006/relationships" name="FINANCE LEASE" sheetId="19" state="visible" r:id="rId19"/>
    <sheet xmlns:r="http://schemas.openxmlformats.org/officeDocument/2006/relationships" name="RELATED PARTY TRANSACTIONS" sheetId="20" state="visible" r:id="rId20"/>
    <sheet xmlns:r="http://schemas.openxmlformats.org/officeDocument/2006/relationships" name="COMMITMENTS"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AND JOINT VENTUR_2" sheetId="27" state="visible" r:id="rId27"/>
    <sheet xmlns:r="http://schemas.openxmlformats.org/officeDocument/2006/relationships" name="RESTRICTED CASH (Tables)" sheetId="28" state="visible" r:id="rId28"/>
    <sheet xmlns:r="http://schemas.openxmlformats.org/officeDocument/2006/relationships" name="PROPERTY AND EQUIPMENT, NET (Ta" sheetId="29" state="visible" r:id="rId29"/>
    <sheet xmlns:r="http://schemas.openxmlformats.org/officeDocument/2006/relationships" name="GOODWILL (Tables)" sheetId="30" state="visible" r:id="rId30"/>
    <sheet xmlns:r="http://schemas.openxmlformats.org/officeDocument/2006/relationships" name="OTHER CURRENT PAYABLE (Tables)" sheetId="31" state="visible" r:id="rId31"/>
    <sheet xmlns:r="http://schemas.openxmlformats.org/officeDocument/2006/relationships" name="FINANCE LEASE (Tables)" sheetId="32" state="visible" r:id="rId32"/>
    <sheet xmlns:r="http://schemas.openxmlformats.org/officeDocument/2006/relationships" name="RELATED PARTY TRANSACTIONS (Tab" sheetId="33" state="visible" r:id="rId33"/>
    <sheet xmlns:r="http://schemas.openxmlformats.org/officeDocument/2006/relationships" name="COMMITMENTS (Tables)" sheetId="34" state="visible" r:id="rId34"/>
    <sheet xmlns:r="http://schemas.openxmlformats.org/officeDocument/2006/relationships" name="INCOME TAXES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GOING CONCERN (Details Narrativ" sheetId="38" state="visible" r:id="rId38"/>
    <sheet xmlns:r="http://schemas.openxmlformats.org/officeDocument/2006/relationships" name="STOCKHOLDERS' EQUITY (Details N" sheetId="39" state="visible" r:id="rId39"/>
    <sheet xmlns:r="http://schemas.openxmlformats.org/officeDocument/2006/relationships" name="ACQUISITIONS AND JOINT VENTUR_3" sheetId="40" state="visible" r:id="rId40"/>
    <sheet xmlns:r="http://schemas.openxmlformats.org/officeDocument/2006/relationships" name="ACQUISITIONS AND JOINT VENTUR_4" sheetId="41" state="visible" r:id="rId41"/>
    <sheet xmlns:r="http://schemas.openxmlformats.org/officeDocument/2006/relationships" name="ACQUISITIONS AND JOINT VENTUR_5" sheetId="42" state="visible" r:id="rId42"/>
    <sheet xmlns:r="http://schemas.openxmlformats.org/officeDocument/2006/relationships" name="RESTRICTED CASH (Details)" sheetId="43" state="visible" r:id="rId43"/>
    <sheet xmlns:r="http://schemas.openxmlformats.org/officeDocument/2006/relationships" name="LOAN RECEIVABLES, CURRENT AND_2" sheetId="44" state="visible" r:id="rId44"/>
    <sheet xmlns:r="http://schemas.openxmlformats.org/officeDocument/2006/relationships" name="OTHER CURRENT RECEIVABLE (Detai" sheetId="45" state="visible" r:id="rId45"/>
    <sheet xmlns:r="http://schemas.openxmlformats.org/officeDocument/2006/relationships" name="PROPERTY AND EQUIPMENT, NET (De" sheetId="46" state="visible" r:id="rId46"/>
    <sheet xmlns:r="http://schemas.openxmlformats.org/officeDocument/2006/relationships" name="PROPERTY AND EQUIPMENT, NET (_2" sheetId="47" state="visible" r:id="rId47"/>
    <sheet xmlns:r="http://schemas.openxmlformats.org/officeDocument/2006/relationships" name="GOODWILL (Details)" sheetId="48" state="visible" r:id="rId48"/>
    <sheet xmlns:r="http://schemas.openxmlformats.org/officeDocument/2006/relationships" name="OTHER CURRENT PAYABLE (Details)" sheetId="49" state="visible" r:id="rId49"/>
    <sheet xmlns:r="http://schemas.openxmlformats.org/officeDocument/2006/relationships" name="FINANCE LEASE (Details)" sheetId="50" state="visible" r:id="rId50"/>
    <sheet xmlns:r="http://schemas.openxmlformats.org/officeDocument/2006/relationships" name="FINANCE LEASE (Details 2)" sheetId="51" state="visible" r:id="rId51"/>
    <sheet xmlns:r="http://schemas.openxmlformats.org/officeDocument/2006/relationships" name="FINANCE LEASE (Details 3)" sheetId="52" state="visible" r:id="rId52"/>
    <sheet xmlns:r="http://schemas.openxmlformats.org/officeDocument/2006/relationships" name="FINANCE LEASE (Details 4)" sheetId="53" state="visible" r:id="rId53"/>
    <sheet xmlns:r="http://schemas.openxmlformats.org/officeDocument/2006/relationships" name="FINANCE LEASE (Details Narrativ" sheetId="54" state="visible" r:id="rId54"/>
    <sheet xmlns:r="http://schemas.openxmlformats.org/officeDocument/2006/relationships" name="RELATED PARTY TRANSACTIONS (Det" sheetId="55" state="visible" r:id="rId55"/>
    <sheet xmlns:r="http://schemas.openxmlformats.org/officeDocument/2006/relationships" name="RELATED PARTY TRANSACTIONS (D_2" sheetId="56" state="visible" r:id="rId56"/>
    <sheet xmlns:r="http://schemas.openxmlformats.org/officeDocument/2006/relationships" name="COMMITMENTS (Details)" sheetId="57" state="visible" r:id="rId57"/>
    <sheet xmlns:r="http://schemas.openxmlformats.org/officeDocument/2006/relationships" name="COMMITMENTS (Details Narrative)" sheetId="58" state="visible" r:id="rId58"/>
    <sheet xmlns:r="http://schemas.openxmlformats.org/officeDocument/2006/relationships" name="INCOME TAXES (Details)" sheetId="59" state="visible" r:id="rId59"/>
    <sheet xmlns:r="http://schemas.openxmlformats.org/officeDocument/2006/relationships" name="INCOME TAXES (Details 2)" sheetId="60" state="visible" r:id="rId60"/>
    <sheet xmlns:r="http://schemas.openxmlformats.org/officeDocument/2006/relationships" name="INCOME TAXES (Details Narrative" sheetId="61" state="visible" r:id="rId61"/>
    <sheet xmlns:r="http://schemas.openxmlformats.org/officeDocument/2006/relationships" name="SEGMENT INFORMATION (Details Na" sheetId="62" state="visible" r:id="rId62"/>
    <sheet xmlns:r="http://schemas.openxmlformats.org/officeDocument/2006/relationships" name="SUBSEQUENT EVENTS (Details Narr" sheetId="63" state="visible" r:id="rId63"/>
  </sheets>
  <definedNames/>
  <calcPr calcId="124519" fullCalcOnLoad="1"/>
</workbook>
</file>

<file path=xl/sharedStrings.xml><?xml version="1.0" encoding="utf-8"?>
<sst xmlns="http://schemas.openxmlformats.org/spreadsheetml/2006/main" uniqueCount="483">
  <si>
    <t>Document and Entity Information - USD ($)</t>
  </si>
  <si>
    <t>12 Months Ended</t>
  </si>
  <si>
    <t>Jul. 31, 2019</t>
  </si>
  <si>
    <t>Nov. 12, 2019</t>
  </si>
  <si>
    <t>Jan. 31, 2019</t>
  </si>
  <si>
    <t>Equity Issuance Dollar Amount Per Share Duration One</t>
  </si>
  <si>
    <t>Entity Registrant Name</t>
  </si>
  <si>
    <t>Hartford Great Health Corp.</t>
  </si>
  <si>
    <t>Entity Central Index Key</t>
  </si>
  <si>
    <t>0001482554</t>
  </si>
  <si>
    <t>Current Fiscal Year End Date</t>
  </si>
  <si>
    <t>--07-31</t>
  </si>
  <si>
    <t>Entity Filer Category</t>
  </si>
  <si>
    <t>Non-accelerated Filer</t>
  </si>
  <si>
    <t>Document Type</t>
  </si>
  <si>
    <t>10-K</t>
  </si>
  <si>
    <t>Amendment Flag</t>
  </si>
  <si>
    <t>false</t>
  </si>
  <si>
    <t>Is Entity a Well-known Seasoned Issuer?</t>
  </si>
  <si>
    <t>No</t>
  </si>
  <si>
    <t>Is Entity a Voluntary Filer?</t>
  </si>
  <si>
    <t>Is Entity's Reporting Status Current?</t>
  </si>
  <si>
    <t>Yes</t>
  </si>
  <si>
    <t>Document Period End Date</t>
  </si>
  <si>
    <t>Jul. 31,
		2019</t>
  </si>
  <si>
    <t>Document Fiscal Period Focus</t>
  </si>
  <si>
    <t>FY</t>
  </si>
  <si>
    <t>Document Fiscal Year Focus</t>
  </si>
  <si>
    <t>2019</t>
  </si>
  <si>
    <t>Entity's Reporting Status Current</t>
  </si>
  <si>
    <t>Entity Incorporation, State or Country Code</t>
  </si>
  <si>
    <t>DE</t>
  </si>
  <si>
    <t>Entity File Number</t>
  </si>
  <si>
    <t>333-164633</t>
  </si>
  <si>
    <t>Entity Interactive Data Current</t>
  </si>
  <si>
    <t>Entity Emerging Growth Company</t>
  </si>
  <si>
    <t>true</t>
  </si>
  <si>
    <t>Entity Small Business</t>
  </si>
  <si>
    <t>Entity Ex Transition Period</t>
  </si>
  <si>
    <t>Entity Shell Company</t>
  </si>
  <si>
    <t>Entity Common Stock, Shares Outstanding</t>
  </si>
  <si>
    <t>Entity public float</t>
  </si>
  <si>
    <t>CONSOLIDATED BALANCE SHEETS - USD ($)</t>
  </si>
  <si>
    <t>Jul. 31, 2018</t>
  </si>
  <si>
    <t>Current Assets</t>
  </si>
  <si>
    <t>Cash and cash equivalents</t>
  </si>
  <si>
    <t>Current Loan receivable</t>
  </si>
  <si>
    <t>Prepaid and Other current receivables</t>
  </si>
  <si>
    <t>Related party receivables</t>
  </si>
  <si>
    <t>Inventories</t>
  </si>
  <si>
    <t>Total Current Assets</t>
  </si>
  <si>
    <t>Non-Current Assets</t>
  </si>
  <si>
    <t>Restricted cash, noncurrent</t>
  </si>
  <si>
    <t>Property, plant and equipment - net</t>
  </si>
  <si>
    <t>Loan receivable, noncurrent</t>
  </si>
  <si>
    <t>Goodwill</t>
  </si>
  <si>
    <t>Other assets</t>
  </si>
  <si>
    <t>Total Non-current Assets</t>
  </si>
  <si>
    <t>TOTAL ASSETS</t>
  </si>
  <si>
    <t>Current Liabilities</t>
  </si>
  <si>
    <t>Related party payables</t>
  </si>
  <si>
    <t>Other current payables</t>
  </si>
  <si>
    <t>Total Current Liabilities</t>
  </si>
  <si>
    <t>Long-term loan from related parties</t>
  </si>
  <si>
    <t>Other liabilities</t>
  </si>
  <si>
    <t>TOTAL LIABILITIES</t>
  </si>
  <si>
    <t>Stockholders' Equity</t>
  </si>
  <si>
    <t>Preferred stock - $0.001 par value, 5,000,000 shares authorized, No shares issued and outstanding</t>
  </si>
  <si>
    <t>Common stock - $0.001 par value, 300,000,000 shares authorized, 99,108,000 and 3,018,000 shares issued and outstanding as of July 31, 2019 and July 31, 2018, respectively</t>
  </si>
  <si>
    <t>Additional paid-in capital</t>
  </si>
  <si>
    <t>Accumulated deficit</t>
  </si>
  <si>
    <t>Accumulated other comprehensive loss</t>
  </si>
  <si>
    <t>Noncontrolling interest</t>
  </si>
  <si>
    <t>Total Stockholders' Equity</t>
  </si>
  <si>
    <t>TOTAL LIABILITIES AND STOCKHOLDERS' EQUITY</t>
  </si>
  <si>
    <t>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Income Statement [Abstract]</t>
  </si>
  <si>
    <t>Room revenues</t>
  </si>
  <si>
    <t>Operating Expenses</t>
  </si>
  <si>
    <t>Cost of food &amp; beverage</t>
  </si>
  <si>
    <t>Depreciation and amortization</t>
  </si>
  <si>
    <t>General and administrative</t>
  </si>
  <si>
    <t>Selling expenses</t>
  </si>
  <si>
    <t>Total Operating Expenses</t>
  </si>
  <si>
    <t>Operating Loss</t>
  </si>
  <si>
    <t>Other Income (Expense)</t>
  </si>
  <si>
    <t>Interest income, net</t>
  </si>
  <si>
    <t>Other Income</t>
  </si>
  <si>
    <t>Other Income, net</t>
  </si>
  <si>
    <t>Loss Before Income Taxes</t>
  </si>
  <si>
    <t>Income tax expense</t>
  </si>
  <si>
    <t>Net Loss</t>
  </si>
  <si>
    <t>Less: Net Loss Attributable to Noncontrolling Interest</t>
  </si>
  <si>
    <t>Net Loss Attributable to Hartford Great Health Corp</t>
  </si>
  <si>
    <t>Net loss per common share: Basic and diluted</t>
  </si>
  <si>
    <t>Weighted average shares outstanding: Basic and Diluted</t>
  </si>
  <si>
    <t>CONSOLIDATED STATEMENTS OF COMPREHENSIVE INCOME (LOSS) - USD ($)</t>
  </si>
  <si>
    <t>Other Comprehensive income, net of income tax</t>
  </si>
  <si>
    <t>Foreign currency translation adjustments</t>
  </si>
  <si>
    <t>Total other comprehensive loss</t>
  </si>
  <si>
    <t>Less: Total other comprehensive loss attributable to noncontrolling interest</t>
  </si>
  <si>
    <t>Total Other Comprehensive Loss Attributable to Hartford Great Health Corp</t>
  </si>
  <si>
    <t>Total Comprehensive loss</t>
  </si>
  <si>
    <t>CONSOLIDATED STATEMENT OF CHANGES IN STOCKHOLDERS' EQUITY (DEFICIT) - USD ($)</t>
  </si>
  <si>
    <t>Common Stock</t>
  </si>
  <si>
    <t>Additional Paid-In Capital</t>
  </si>
  <si>
    <t>Accumulated Deficit</t>
  </si>
  <si>
    <t>Accumulated Other Comprehensive Loss</t>
  </si>
  <si>
    <t>Noncontrolling Interest</t>
  </si>
  <si>
    <t>Total</t>
  </si>
  <si>
    <t>Beginning Balance, Shares at Jul. 31, 2017</t>
  </si>
  <si>
    <t>Beginning Balance, Amount at Jul. 31, 2017</t>
  </si>
  <si>
    <t xml:space="preserve"> </t>
  </si>
  <si>
    <t>Net (loss)</t>
  </si>
  <si>
    <t>Additional Paid in Capital</t>
  </si>
  <si>
    <t>Issuance of common stock, Amount</t>
  </si>
  <si>
    <t>Return of capital</t>
  </si>
  <si>
    <t>Ending Balance, Shares at Jul. 31, 2018</t>
  </si>
  <si>
    <t>Ending Balance, Amount at Jul. 31, 2018</t>
  </si>
  <si>
    <t>Issuance of common stock, Shares</t>
  </si>
  <si>
    <t>Contribution through acquisitions and new subsidiary</t>
  </si>
  <si>
    <t>Foreign currency translation adjustment</t>
  </si>
  <si>
    <t>Ending Balance, Shares at Jul. 31, 2019</t>
  </si>
  <si>
    <t>Ending Balance, Amount at Jul. 31, 2019</t>
  </si>
  <si>
    <t>CONSOLIDATED STATEMENTS OF CASH FLOWS - USD ($)</t>
  </si>
  <si>
    <t>Cash flows from operating activities:</t>
  </si>
  <si>
    <t>Net loss including noncontrolling interests</t>
  </si>
  <si>
    <t>Adjustments to reconcile net loss including noncontrolling interests to net cash used in operating activities:</t>
  </si>
  <si>
    <t>(Gain) on disposal of property and equipment</t>
  </si>
  <si>
    <t>Changes in operating assets and liabilities:</t>
  </si>
  <si>
    <t>Other current payable</t>
  </si>
  <si>
    <t>Net cash (used in) operating activities</t>
  </si>
  <si>
    <t>Cash flows from investing activities:</t>
  </si>
  <si>
    <t>Cash proceeds from Acquisitions</t>
  </si>
  <si>
    <t>Cash used in Acquisitions</t>
  </si>
  <si>
    <t>Payments on loan receivable</t>
  </si>
  <si>
    <t>Proceed of new loan</t>
  </si>
  <si>
    <t>Purchases of property and equipment</t>
  </si>
  <si>
    <t>Net cash (used in) investing activities</t>
  </si>
  <si>
    <t>Cash flows from financing activities:</t>
  </si>
  <si>
    <t>Contribution from noncontrolling interest</t>
  </si>
  <si>
    <t>Proceeds from issuances of common stocks</t>
  </si>
  <si>
    <t>Principal payments on finance lease</t>
  </si>
  <si>
    <t>Capital contribution from stockholders</t>
  </si>
  <si>
    <t>Net cash provided by financing activities</t>
  </si>
  <si>
    <t>Effect of exchange rate changes on cash</t>
  </si>
  <si>
    <t>Net increase in cash, cash equivalents and restricted cash</t>
  </si>
  <si>
    <t>Cash, cash equivalents and restricted cash at beginning of period</t>
  </si>
  <si>
    <t>Cash, cash equivalents and restricted cash at end of period</t>
  </si>
  <si>
    <t>Supplemental Cash Flow Information</t>
  </si>
  <si>
    <t>Interest paid</t>
  </si>
  <si>
    <t>Income taxes paid</t>
  </si>
  <si>
    <t>SUMMARY OF SIGNIFICANT ACCOUNTING POLICIES</t>
  </si>
  <si>
    <t>Accounting Policies [Abstract]</t>
  </si>
  <si>
    <t>NOTE
1. SUMMARY OF SIGNIFICANT ACCOUNTING POLICIES This
summary of significant accounting policies is presented to assist in understanding the Company's financial statements. The
financial statements and notes are the responsibility of the Company's management. These accounting policies conform
to accounting principles generally accepted in the United States of America ("US GAAP") and have been consistently applied
in the preparation of the financial statements. Organization:
As
of July 31, 2019, the company has issued a total of 99,108,000 shares of common stock. On December 11, 2018, 96,090,000 shares
of common stock were issued at the price of $0.02 per share to raise $1,921,800 capital in cash. On
December 28, 2018, the Company acquired Hangzhou Hartford Comprehensive Health Management, Ltd (“HZHF”). On March
22, 2019, the Company acquired 60 percent of Hangzhou Longjing Qiao Fu Vacation Hotel Co., Ltd. (“HZLJ”). On March
20, 2019, the Company acquired Shanghai Hartford Comprehensive Health Management, Ltd. (“HFSH”) and its 90 percent
owned subsidiary - Shanghai Qiao Garden International Travel Agency (“Qiao Garden Int’l Travel”), and formed
a joint venture entity, Hartford International Education Technology Co., Ltd (“HF Int’l Education”) at the same
month. Basis
of Presentation: Use
of Estimates: Foreign
Currency: Comprehensive
Income (loss): Fair
value measurement: Level
1 - Quoted prices in active markets for identical assets or liabilities or fund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financial instruments consist of cash and cash equivalents, accounts receivable, current loan receivable, related
party receivable, prepaid and other current receivable, accounts payable, related party payable and other current payable. The
carrying amounts of afore-mentioned accounts approximate fair value because of their short-term nature. Cash
and Cash Equivalents: The
Company maintains cash with banks in the USA and China. Should any bank holding cash become insolvent, or if the Company is otherwise
unable to withdraw funds, the Company would lose the cash with that bank; however, the Company has not experienced any losses
in such accounts and believes it is not exposed to any significant risks on its cash in bank accounts. In China, a depositor has
up to RMB500,000 insured by the People’s Bank of China Financial Stability Bureau (“FSD”). In the United States,
the standard insurance amount is $250,000 per depositor in a bank insured by the Federal Deposit Insurance Corporation (“FDIC”). Financial
instruments that potentially subject the Company to significant concentrations of credit risk are cash and cash equivalents and
accounts receivable. As of July 31, 2019, $20,083 of the Company’s cash and cash equivalents held by financial institutions
was uninsured. With respect to accounts receivable, the Company generally does not require collateral and does not have an allowance
for doubtful accounts. Loans
and Receivables: Property
and equipment, net:
Years
Leasehold
improvements Lesser
of lease term or estimated useful life
ROU
assets Lease
term
Furniture
and fixtures 3-5
Office
equipment and vehicles 3-5
Computer
software 3-5 Expenditures
for repairs and maintenance are charged to expense as incurred. Other
assets: Goodwill:
Business
Combinations: Noncontrolling
interest: Advertising
costs: Income
Taxes: Reclassifications:
Revenue
Recognition: Income
(Loss) Per Share: Recent
Accounting Pronouncements: In
August 2018, the FASB issued ASU No. 2018-13, “Fair Value Measurement (Topic 820): Disclosure Framework – Changes
to the Disclosure Requirements for Fair Value Measurement.” ASU No. 2018-13 removes certain disclosure requirements related
to the fair value hierarchy, modifies existing disclosure requirements related to measurement uncertainty and adds new disclosure
requirements. ASU No. 2018-13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No. 2018-13
is effective for the Company within those fiscal years beginning on December 15, 2019, with early adoption permitted. Certain
disclosures in the new guidance will need to be applied on a retrospective basis and others on a prospective basis. The Company
does not expect that the adoption of ASU No. 2018-13 will have a material impact on its financial position, results of operations
and liquidity. In
February 2018, the FASB issued ASU No. 2018-02, “Income Statement - Reporting Comprehensive Income (Topic 220)”, which
amends the previous guidance to allow for certain tax effects “stranded” in accumulated other comprehensive income,
which are impacted by the Tax Cuts and Jobs Act (the “Tax Reform Act”) , to be reclassified from accumulated other
comprehensive income into retained earnings. This amendment pertains only to those items impacted by the new tax law and will
not apply to any future tax effects stranded in accumulated other comprehensive income. This standard is effective for fiscal
years beginning after December 15, 2018 and allows for early adoption. The Company does not expect that the adoption of ASU No.
2018-02 will have a material impact on its financial position, results of operations and liquidity. In
January 2017, the FASB issued ASU No. 2017-04, “Intangibles and Other (Topic 350): Simplifying the Test for Goodwill
Impairment”,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Early adoption
is permitted. The Company is currently evaluating the impact of ASU No. 2017-04 on its financial position and results of
operations. In
June 2016, the FASB issued ASU No. 2016-13, “Financial Instruments - Credit Losses (Topic 326): Measurement of Credit Losses
on Financial Instruments”. The accounting standard changes the methodology for measuring credit losses on financial instruments
and the timing when such losses are recorded. ASU No. 2016-13 is effective for fiscal years, and interim periods within those
years, beginning after December 15, 2019. Early adoption is permitted for fiscal years, and interim periods within those years,
beginning after December 15, 2018. The Company is currently evaluating the impact this standard will have on its financial position,
results of operations and liquidity. In
February 2016, the FASB issued ASU No. 2016-02, “Leases (Topic 842)”. This update is intended to increase transparency
and comparability among organizations by recognizing lease assets and lease liabilities on the balance sheet and disclosing key
information about leasing arrangements. This update is effective for annual and interim reporting periods beginning after December
15, 2018, including interim periods within those fiscal years. In July 2018, the FASB further amended ASU No. 2016-02 and the
Company will elect the transition provision permitting it to record existing operating leases on the Consolidated Balance Sheet
without adjusting comparative periods. The Company intends to elect the package of practical expedients allowing it to not reassess
prior conclusions related to expired or existing contracts that are or that contain leases, lease classification and the accounting
for initial direct costs. These practical expedients must be elected as a package and applied consistently. Operating leases with
a term of 12 months or less will not be recorded on the Consolidated Balance Sheet. The Company is currently evaluating the impact
this standard will have on its financial position, results of operations and liquidity.</t>
  </si>
  <si>
    <t>GOING CONCERN</t>
  </si>
  <si>
    <t>Organization, Consolidation and Presentation of Financial Statements [Abstract]</t>
  </si>
  <si>
    <t>NOTE
2. GOING CONCERN The
accompanying financial statements were prepared on a going concern basis, which contemplates the realization of assets and the
satisfaction of obligations in the normal course of business. However, Hartford Great Health Corp.'s operations has
incurred losses since inception, resulting in an accumulated deficit of $916,816 as of July 31, 2019. The Company’s
operation provided consecutive negative cash flow, $1,259,862 and $26,432 for the years ended July 31, 2019 and 2018, respectively.
These conditions raise substantial doubt about the ability of Hartford Great Health Corp. to continue as a going concern. In
view of these matters, continuation as a going concern is dependent upon several factors, including the availability of debt or
equity funding upon terms and conditions acceptable to Hartford Great Health Corp., and ultimately achieving profitable operations. Management
believes that Hartford Great Health Corp.'s business plan provides it with an opportunity to continue as a going concern. However,
management cannot provide assurance that Hartford Great Health Corp. will meet its objectives and be able to continue in operation. The
financial statements do not include any adjustments to reflect the possible future effects on the recoverability and classification
of assets or the amounts and classification of liabilities that may result from the possible inability of Hartford Great Health
Corp. to continue as a going concern.</t>
  </si>
  <si>
    <t>STOCKHOLDERS' EQUITY</t>
  </si>
  <si>
    <t>NOTE
3. STOCKHOLDERS' EQUITY Preferred
Stock The
Company is authorized to issue 5,000,000 shares of preferred stock with a par value of $0.001 per share. No shares of preferred
stock have been issued or outstanding since Inception (April 2, 2008). Common
Stock The
Company is authorized to issue 300,000,000 shares of common stock with a par value of $0.001 per share. 96,090,000 and 0 shares
of common stock were issued during the years ended July 31, 2019 and 2018, respectively. The 96,090,000 shares were issued at
$0.02 per share totaling $1,921,800 cash received. The total common stocks of 99,108,000 and 3,018,000 shares were issued and
outstanding at the year ended July 31, 2019 and 2018, respectively.</t>
  </si>
  <si>
    <t>ACQUISITIONS AND JOINT VENTURES</t>
  </si>
  <si>
    <t>Notes to Financial Statements</t>
  </si>
  <si>
    <t>NOTE
4. ACQUISITIONS AND JOINT VENTURES Acquisition
of HZHF On
December 28, 2018, the Company acquired HZHF from a unrelated individual, an entity located at Hangzhou, China. The operation
results of HZHF are included in the Company’s consolidated financial statements commencing on the acquisition date. The
Company has recorded an allocation of the purchase price to the Company’s identifiable assets acquired based on their fair
value at the acquisition date. No business inputs, process and workforce have been acquired through the transaction. The Company
accounted the transaction in accordance with the Asset Acquisitions The
calculation of purchase price and purchase price allocation is as following:
Identifiable
Assets Acquired
Cash
and cash equivalents 154
Other
current assets 37,964
Property
and equipment, net 4,038
Deferred
Start-up cost, noncurrent 99,463
Total
Consideration 141,619 Right
after the transaction was consummated, the Company fully expensed the deferred start-up cost in accordance with US GAAP. Acquisition
of HZLJ On
March 22, 2019, HZHF acquired 60 percent ownership interest of HZLJ from Shanghai Qiao Garden Property Management Group, Ltd (“Qiao
Garden Group”), an affiliate on which the Company’s management has significant influence. The acquisition expands
the Company's capabilities in the travel and health management sectors as the hotel is located within walking distance of local
tea farms and a protected nature preserve. The
results of operations of the acquired subsidiary are included in the Company’s consolidated financial statements commencing
on the acquisition date. The Company has recorded an allocation of the purchase price to the Company’s tangible and identifiable
intangible assets acquired and liabilities assumed based on their fair value at the acquisition date. The Company accounted the
acquisition transaction in accordance with FASB ASC 805, Business Combinations, under acquisition accounting method. The Company
classifies the 40 percent ownership interest held by Shanghai Qiaohong Real Estate Co., Ltd., a related party as "Noncontrolling
interest" on the consolidated balance sheet. The related transaction costs were immaterial and included in General and administrative
expenses in the accompanying consolidated statements of operations. The calculation of purchase price and purchase price allocation
is as follows:
Assets
Acquired and
Cash
and cash equivalents $ 15,383
Accounts
and Other receivables 13,224
Related
party receivable 22,861
Property
and Equipment, net 247,940
Other
assets 699,066
Goodwill 466,847
Accounts
payable (2,671 )
Related
party payable (1,232,512 )
Other
account payable (28,772 )
Other
liabilities (336,051 )
Noncontrolling
interest 240,613
Total
consideration * $ 105,928 *$16,537
payable due from HZLJ waived by HFHZ plus $89,891 (RMB600,000) cash payment totaled $105,928 consideration for the acquisition. Goodwill
is mainly attributable to synergies expected from the acquisition in hospitality industry and assembled workforce. Other assets
and other liabilities are related to the deferred cost of obtaining the finance lease and the finance lease liabilities (see Note
12 Finance Lease). Related party payable consisted the unpaid portion of operating advances made to HZLJ by the affiliates which
are under common control by the same management. Amount of $595,939 were due to Qiao Garden Group, which originally owned 60%
of HZLJ. And amount of $596,348 were advanced from Shanghai DuBian Assets Management Ltd., which is controlled by the same management.
These advances do not bear interest and are considered due on demand. Property and Equipment, net mainly consists of ROU assets,
Furniture and fixtures and office equipment. Acquisition
of HFSH On
March 20, 2019, the Company acquired HFSH and its 90 percent owned subsidiary - Shanghai Qiao Garden International Travel Agency
(“Qiao Garden Intl Travel”). The original intent behind the acquisition was to use the travel agency to manage travel
and lodging arrangements between China and the US for Chinese members of the anti-aging stem-cell treatment program. The results
of operations of the acquired entities are included in the Company’s consolidated financial statements commencing on the
acquisition date. The Company has recorded an allocation of the purchase price to the Company’s tangible and identifiable
intangible assets acquired and liabilities assumed based on their fair value at the acquisition date. The Company accounted the
acquisition transaction in accordance with FASB ASC 805, Business Combinations, under acquisition accounting method. The Company
classifies the un-acquired 10 percent ownership interest as "Noncontrolling interest" on the consolidated balance sheet.
The related transaction costs were immaterial and included in General and administrative expenses in the accompanying consolidated
statements of operations. The calculation of purchase price and purchase price allocation is as follows:
Assets
Acquired and
Cash
and cash equivalents $ 35,886
Accounts
and Other receivables 92,120
Property
and Equipment, net 6,511
Related
party receivable 791,445
Goodwill 573,170
Other
current payable (3,126 )
Related
party payable (1,073,380 )
Noncontrolling
interest (63,911 )
Total
consideration* $ 358,715 *$223,477
payable due to HFHZ waived plus $135,238 (RMB907,737) cash payment totaled $358,715 consideration for the acquisition. Goodwill
is mainly attributable to synergies expected from the acquisition of travel agency license and assembled workforce. Amount of
$677,463 related party receivable is due from Shanghai Qiaohong Real Estate Co., Ltd. (“SH Qiaohong”), owning 40 percent
equity interest of HZLJ. HFSH loaned the amount to SH Qiaohong for two years on June 21, 2018, the related party loan bears annual
interest of six percent. The balance will be paid back by June 30, 2020. Amount of $109,355 is due from one of the directors for
business trips and business developing expenses and the amount is going to be reimbursed or paid back within three months. The
remaining related party receivable are the operating advances made to multiple companies which are under common control by the
same management. These advances do not bear interest and are considered due on demand. Related party payable consisted the unpaid
portion of operating advances made to HFSH by the affiliates which are under common control by the same management. These advances
do not bear interest and are considered due on demand. The majority advances, amount of $990,665 were from SH Qiaohong. HFSH used
the amount for start-up expense and acquisition of 90 percent ownership of Qiao Garden Intl Travel acquisition. Joint
Venture – HF Int’l Education Effective
on March 22, 2019, HFSH entered into a joint venture agreement with SH Jingyu and one individual investor, to form a new entity
Hartford International Education Technology Co., Ltd (“HF Int’l Education”) to provide childcare education services.
The joint venture is owned 65% by HFSH, 20% by SH Jingyu and 15% by another individual investor. On July 11, 2019, a new agreement
has been entered by HFSH, SH Jingyu, the individual investor and another new investor, Shanghai Hao Zhong Ji Educational Tech
LLP (“SHHZJ”). Based on the new agreement, the joint venture is owned 58.5% by HFSH, 18% by SH Jingyu, 10% by SHHZJ
and 13.5% by the individual investor. HFSH is responsible for the overall development and operation of HF Int’l Education.
As a result, HFSH has the majority voting interest with primary beneficiary. The results of operations of HF Int’l Education
are included in the Company’s consolidated financial statements commencing on the formation date. The Company classifies
the 41.5% ownership interest held by other three parties as "Noncontrolling interest" on the consolidated balance sheet.
The registered capital for HF Intl Education is 5 million RMB. As of July 31, 2019, amount of RMB 2.45 million or USD 355,882
capital were injected and the remaining of RMB 2.55 million or US $370,408 is to be contributed by the shareholders. Pro
Forma Information The
following unaudited pro forma information has been prepared for illustrative purposes only, assumes that the acquisition occurred
on August 1, 2017 and includes pro forma adjustments related to the noncontrolling interest allocation and the issuance of 96,090,000
common shares to finance the acquisitions. The unaudited pro forma results have been prepared based on estimates and assumptions,
which we believe are reasonable; however, they are not necessarily indicative of the consolidated results of operations had the
acquisition occurred on August 1, 2017, or of future results of operations. The unaudited pro forma results are as follows:
Years
ended July 31,
2019 2018
Revenues $ 162,424 $ 197,064
Net
Loss (1,010,870 ) (123,548 )
Less:
Net Loss Attributable to
Noncontrolling
Interest (95,380 ) (26,497 )
Net
Loss Attributable to
Hartford
Great Health Corp $ (915,490 ) $ (97,051 )
Weighted average
shares outstanding:
Basic
and diluted 99,108,000 99,108,000
Net loss per common
share:
Basic
and Diluted (0.01 ) (0.00 ) On
January 27, 2019, HFSH entered an agreement with Shanghai Qiao Garden Property Management Group to acquire 85 percent ownership
of Shanghai Senior Health Consulting Ltd. (“SH Senior”). On January 28, 2019, HFUS entered an agreement to acquire
100 percent equity interest of Shanghai Luo Sheng International Trade Ltd. (“SH Luosheng”). On February 24, 2019,
HFSH entered an agreement to acquire 55 percent ownership of Shanghai Pasadena Ltd. (“SH Pasadena”). During May and
June 2019, the Company entered an agreement and a supplemental agreement to acquire 60 percent equity interest of Shanghai Ren
Lai Ren Wang Restaurant Co., Ltd. (“SH RLRW”). As of July 31, 2019, these acquisition agreements have not yet taken
effective as no consideration has been paid toward those acquisitions. These agreements will be executed when the Company is financially
ready to move forward, and the purchase price will be calculated based on the net assets of each entity on the execute date. There
was no penalty levied or to be levied due to delayed execution or no-execution of those agreements.</t>
  </si>
  <si>
    <t>RESTRICTED CASH</t>
  </si>
  <si>
    <t>Cash and Cash Equivalents [Abstract]</t>
  </si>
  <si>
    <t xml:space="preserve">NOTE
5. RESTRICTED CASH The
Company early adopted Financial Accounting Standards Board (FASB) issued Accounting Standards Update (ASU) 2016-18, Statement
of Cash Flows (Topic 230): Restricted Cash, which requires that restricted cash be included with cash and cash equivalents when
reconciling the beginning of year and end of year total amounts shown on the statements of cash flows. The provisions of ASU-2016-18
are effective for the years beginning after December 31, 2019, with early adoption permitted. The restricted cash is collateral
required by the local government in China for Qiao Garden Int’l Travel, which with its parent company HFSH, was acquired
by the Company on March 20, 2019, to effect its business certificate. The
following table provides a reconciliation of cash, cash equivalents and restricted cash reported within the balance sheets that
sum to the total of the same such amounts shown in the statements of cash flows.
July
31, 2019 July
31, 2018
Cash
and cash equivalents $ 269,672 $ 1,444
Restricted
cash, noncurrent 29,052 —
Total
cash, cash equivalents and restricted cash shown in the statement of cash flows $ 298,724 $ 1,444 </t>
  </si>
  <si>
    <t>LOAN RECEIVABLES, CURRENT AND NONCURRENT</t>
  </si>
  <si>
    <t>Receivables [Abstract]</t>
  </si>
  <si>
    <t>NOTE
6. LOAN RECEIVABLES, CURRENT AND NONCURRENT The
Company loaned another $99,870 to a third party, Longsheng Aquatic Products Co., Ltd. The loan bears annual interest rate of six
percent. The term of loan started from February 14, 2019 and expires on May 13, 2019. On May 12, 2019, the loan has been extended
for another year, expires on May 13, 2020. $2,780 of interest income was recognized during the year ended July 31, 2019. The
Company loaned $300,000 to a third party, Hong Kong Hong Tai Int’l Trade Limited. The loan bears annual interest rate of
six percent. The term of loan is six months, started from December 28, 2018 and expires on June 27, 2019. The loan has been fully
paid back on February 5, 2019. The Company loaned another $200,000 to Hong Kong Hong Tai Int’l Trade Limited. The loan bears
annual interest rate of six percent. The term of loan started from March 4, 2019 and expires on September 3, 2019. Subsequently
on August 30, 2019, the loan has been extended to September 3, 2020. $6,890 of interest income was recognized during the year
ended July 31, 2019. Loan
receivables are not exposed to market risk due to the stable and fixed interest rates in accordance with the loan agreements.
As of July 31, 2019, the estimated fair value of long term loan receivable, including the current portion was approximately $204,561.</t>
  </si>
  <si>
    <t>OTHER CURRENT RECEIVABLE</t>
  </si>
  <si>
    <t>Other Current Receivable</t>
  </si>
  <si>
    <t>NOTE
7. OTHER CURRENT RECEIVABLE As
of July 31, 2019, other current receivable, amount of $ 362,102, mainly consists of rental and property associate fee prepayments,
deposits, and employee operating advances.</t>
  </si>
  <si>
    <t>PROPERTY AND EQUIPMENT, NET</t>
  </si>
  <si>
    <t>Property, Plant and Equipment [Abstract]</t>
  </si>
  <si>
    <t>NOTE
8. PROPERTY AND EQUIPMENT, NET Property
and equipment, net consists of the following at July 31, 2019 and 2018:
July
31, July
31,
2019 2018
Leasehold
improvements $ 23,366 $ —
ROU
assets (See Note 12) 272,860 —
Furniture
and fixtures 235,360 —
Office
equipment and vehicles 68,859 2,792
600,445 2,792
Less:
accumulated depreciation and amortization (346,861 ) (2,792 )
$ 253,584 $ — Depreciation
expense for the years ended July 31, 2019 and 2018, was $ 6,411 and $ 530, respectively.</t>
  </si>
  <si>
    <t>GOODWILL</t>
  </si>
  <si>
    <t>Goodwill and Intangible Assets Disclosure [Abstract]</t>
  </si>
  <si>
    <t xml:space="preserve">NOTE
9. GOODWILL The
following is a roll-forward of goodwill for the year ended July 31, 2019:
Hangzhou
Longjing Qiao Fu Vacation Hotel HFSH
and Shanghai Qiao Garden Int'l Travel Agency Total
Balance
at July 31, 2018 $ — $ — $ —
Acquisitions 466,847 573,170 1,040,017
Balance
at July 31, 2019 $ 466,847 $ 573,170 $ 1,040,017 </t>
  </si>
  <si>
    <t>OTHER CURRENT PAYABLE</t>
  </si>
  <si>
    <t>Payables and Accruals [Abstract]</t>
  </si>
  <si>
    <t>NOTE
10. OTHER CURRENT PAYABLE The
following is a breakdown of the accounts and other payables as of July 31, 2019:
Payable
to Acquiree 131,856
Other
payables 44,000
Total
Other current payables 175,856 Payable
to acquiree is the unpaid consideration for the acquisitions described in Note 4 Acquisitions and Joint Venture.</t>
  </si>
  <si>
    <t>OTHER LIABILITIES</t>
  </si>
  <si>
    <t>Other Liabilities Disclosure [Abstract]</t>
  </si>
  <si>
    <t>NOTE
11. OTHER LIABILITIES Other
liabilities mainly consist of the lease liabilities. See Note 12 Finance Lease.</t>
  </si>
  <si>
    <t>FINANCE LEASE</t>
  </si>
  <si>
    <t xml:space="preserve">NOTE
12. FINANCE LEASE The
finance lease was obtained through HZLJ acquisition on March 22, 2019 (See Note 4 Acquisitions and Joint Venture). On October
1, 2010, HZLJ leased the land and hotel building for 41 years.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term, and (3) whether the Company has the right to direct the use of the asset. The lease is classified
as finance leases based on criteria in Accounting Standards Codification (“ASC”) 842. The finance lease is included
in Property and Equipment and Other Liabilities in the balance sheet. Right-of-use (“ROU”) assets and liabilities
are recognized at the lease commencement date based on the present value of lease payments over the lease term. As the lease did
not provide an implicit rate, the Company uses its incremental borrowing rate based on the information available at the lease
commencement date in China market. Lease expense for finance leases consists of the amortization of the ROU asset on a straight-line
basis over the asset’s estimated useful life and interest expense is calculated using the amortized cost basis. Finance
lease right-of-use assets represent the Company's right to use an underlying asset for the lease term and lease liabilities represent
the Company's obligation to make lease payments arising from the lease. As of July 31, 2019, finance lease right-of-use assets
and lease liabilities was as follows:
July
31,
2019
Finance
lease right-of-use assets, cost $ 272,860
Less:
accumulated amortization (58,787 )
Finance
lease right-of-use assets, net $ 214,073
Finance
lease liabilities – current $ (20,336 )
Finance
lease liabilities – noncurrent (315,710 )
Total
Lease Liabilities $ (336,046 ) The
components of lease cost for the year ended July 31, 2019:
July
31,
Finance leases: 2019
Amortization
of ROU assets $ 6,655
Interest
on finance lease liabilities 25,134
Finance
lease cost $ 31,789 The
following table reconciles the undiscounted future lease payments to the finance leases recorded in the balance sheet at the year
ended July 31, 2019:
July
31,
2019
2020 $ 20,336
2021 21,062
2022 21,789
2023 22,515
2024
and thereafter 968,871
Total
lease payments 1,054,573
Less
interest (718,527 )
Total
(included in Other Liabilities) $ 336,046 The
related cost to obtain this finance lease in the amount of $879,800 (RMB 6 million) was recognized as Other Assets and subject
for amortization over the lease term. The future amortization schedule for the other assets related to the cost of obtaining the
lease as of July 31, 2019 is as following:
2020 $ 21,789
2021 21,789
2022 21,789
2023 21,789
2024
and thereafter 586,478
Total $ 673,634 </t>
  </si>
  <si>
    <t>RELATED PARTY TRANSACTIONS</t>
  </si>
  <si>
    <t>Related Party Transactions [Abstract]</t>
  </si>
  <si>
    <t>NOTE
13. RELATED PARTY TRANSACTIONS Equity
Transactions On
October 2018, the Company refunded $1,430 of the additional paid in capital to the former CFO. On
December 11, 2018, the Company sold 96,090,000 shares of its common stock to various investors, including 54,040,000 shares sold
to its Officers and Directors with proceeds of $1,080,800. The whole amount of proceeds has been collected. During
the year ended July 31, 2018, the Company converted prior borrowings of $47,128 from four stockholders to additional paid in capital.
The stockholders have not received any equity for these advances from stockholders which were previously expected to be repaid
by the Company. Under the terms of the arrangement, simple interest accrued on these advances at 2% annually but this was
forgiven. Principal and interest were due upon the sale of the company or upon demand. Stockholders have forgiven
$237 of accrued interest for the twelve months ended July 31, 2018 related to these advances. At the year-end date of July
31, 2018 there were $-0- advances from the stockholders and consequently there was no accrued interest related to these advances. During
the twelve months ended July 31, 2018, stockholders contributed $25,948. These contributions were made to fund the Company's ongoing
operations and have been credited to additional paid in capital. Related
Party Receivables As
of July 31, 2019, amount of $ 674,524 is receivable from Shanghai Qiaohong Real Estate Co., Ltd. (“SH Qiaohong”),
owning 40 percent equity interest of Longjing. The balance was acquired through HFSH acquisition. HFSH loaned the amount to SH
Qiaohong for two years on June 21, 2018, the related party loan bears annual interest of six percent. The balance will be paid
back by June 30, 2020. $ 14,099 of interest income was recognized during the year ended July 31, 2019. The
remaining related party receivable of $ 39,088 as of July 31, 2019, represents the operating advances made to the affiliates which
are under common control by the same management. These advances do not bear interest and are considered due on demand. On
October 2018, the Company borrowed $30,000 from a potential investor to fund the Company's ongoing activities. It was an indefinite
short-term loan with no interest bearing. The potential investor has not received any equity for this loan and this loan
was paid back by the Company in the following quarter. Related
Party Payables As
of July 31, 2109, amount of $ 526,963 is payable to SH Qiaohong. The balance was part of the liability assumed by the company
through HFSH acquisition. The original owner of HFSH used the amount from SH Qiaohong for start-up expense and 90 percent of Qiao
Garden Intl Travel acquisition. This payable balance does not bear interest and is considered due on demand. As
of July 31, 2109, amount of $ 602,821 is payable to Shanghai Qiao Garden Property Management Group (“Qiao Garden Group”).
The balance was part of the liability assumed by the company through HZLJ acquisition. Qiao Garden Group originally owned HZLJ’s
60% share. Qiao Garden Group paid RMB 4 million in 2010 on behalf of HZLJ for lease rights acquisition. This payable balance does
not bear interest and is considered due on demand. The
remaining related party payable of $ 197,775 as of July 31, 2019, represents the unpaid portion of operating advances made to
the Company by following affiliates which are under common control by the same management. These advances do not bear interest
and are considered due on demand.
Shanghai
Senior Investment Ltd. 106,866
Shanghai
Oversea Chinese Culture Media Ltd. 50,808
Various
affiliates 40,101
197,775 As
of July 31, 2019, the Company has $ 585,146 long term payable to Shanghai DuBian Assets Management Ltd., which is owned by the
Company’s CEO’s relative. The payable balance was assumed from the acquisition transaction. On April 30, 2019, both
parties entered a long-term agreement to convert the payable to long term debt, which expires on April 30, 2021, bearing with
approximately 2.5 percent of annual interest. $ 3,739 of interest expense was recognized during the year ended July 31, 2019.
The unpaid principle and interest will be due on the maturity date. This loan payable are not exposed to market risk due to the
stable and fixed interest rates in accordance with the loan agreements. As of July 31, 2019, the estimated fair value of long
term loan payable was approximately $584,674. Other
Related Party Transaction Office
space is provided to Hartford Great Health Corp. at no additional cost by the sole executive officer. No provision
for these costs has been included in these financial statements as the amounts are not material.</t>
  </si>
  <si>
    <t>COMMITMENTS</t>
  </si>
  <si>
    <t>Commitments and Contingencies Disclosure [Abstract]</t>
  </si>
  <si>
    <t>NOTE
14. COMMITMENTS During
the year ended July 31, 2019, the Company acquired multiple entities and formed a joint venture entity, each entity maintains
its own leased office building and property. As of July 31, 2019, future minimum rent payments under these lease agreements are
as follows:
Minimum
Lease
Obligations
Years
ending July 31:
2020 926,260
2021 953,990
2022 883,552
2023 448,908
2024 377,208
Thereafter 917,848
4,507,766 Rental
expense under all operating leases totaled $ 301,277 for the year ended July 31, 2019, respectively. Rent expense totaled $0 for
the year ended July 31, 2018. The
Company has entered into an agreement with the Company’s legal consultant. The monthly retainer of $2,500 for the legal
consultant’s service.</t>
  </si>
  <si>
    <t>INCOME TAXES</t>
  </si>
  <si>
    <t>Income Tax Disclosure [Abstract]</t>
  </si>
  <si>
    <t>NOTE
15. INCOME TAXES For
the years ended July 31, 2019 and 2018, we recorded income tax expense of $0, respectively due to the loss position in the
years since inception. Hartford
Great Health Corp.'s deferred tax assets, valuation allowance, and change in valuation allowance are as follows:
Period
Ending Net
NOL carry-forward NOL
expires Estimated
tax benefit from NOL and other tax benefits Valuation
allowance Change
in valuation allowance Net
deferred tax asset
July
31, 2018 $ 332,647 2038 $ 66,000 $ (66,000) $ (5,000) $ -
July
31, 2019 $ 916,816 2039 $ 275,045 $ (275,045) $ (209,045) $ - Income
taxes at the statutory rate are reconciled to reported income tax expense (benefit) as follows:
2019 2018
Income
tax benefit at statutory rate (27.5 )% (20.0 )%
Foreign
tax difference (2.5 )% —
Deferred
income tax valuation allowance 30.0 % 20.0 %
Income
tax expense/(benefit) rate — % — %
At
this time, the Company is unable to determine if it will be able to benefit from its deferred tax asset. There are
limitations on the utilization of net operating loss carry-forwards, including a requirement that losses be offset against future
taxable income, if any. In addition, there are limitations imposed by certain transactions which are deemed to be ownership
changes. Accordingly, a valuation allowance has been established for the entire deferred tax asset. Other temporary
differences and estimated permanent differences are considered immaterial. Open tax years subject to examination by the
IRS range from August 1, 2015 to the present. The Company has no uncertain tax positions. On
December 22, 2017, the President of the United States signed into law the Tax Reform Act. The Tax Reform Act permanently reduces
the U.S. corporate income tax rate from a maximum of 35% to a flat 21% rate, effective January 1, 2018. In addition, the 2017
Tax Act also creates a new requirement that certain income (i.e., Global Intangible Low-Taxed Income (“GILTI”)) earned
by controlled foreign corporations (“CFCs”) must be included in the gross income of the CFCs’ U.S. shareholder
income. The
tax law in PRC applies an income tax rate of 25% to all enterprises. The Company’s subsidiary does not receive any preferential
tax treatment from local government. The
Company has been in loss position for years since inception and zero balances of tax provisions, deferred tax assets and liabilities
as of the reporting periods ended. The tax reforms have no significant impacts on the Company.</t>
  </si>
  <si>
    <t>SEGMENT INFORMATION</t>
  </si>
  <si>
    <t>Segment Reporting [Abstract]</t>
  </si>
  <si>
    <t>NOTE
16. SEGMENT INFORMATION The
Company currently operates in one industry segment, being the hospitality housing and travel agency services through its subsidiaries
in China. As of July 31, 2019, the subsidiary had an amount of $2,547,989 in total assets, excluding inter-company balances, and
it generated $56,174 in revenue. There was no revenue generated from inter-company transactions.</t>
  </si>
  <si>
    <t>SUBSEQUENT EVENTS</t>
  </si>
  <si>
    <t>Subsequent Events [Abstract]</t>
  </si>
  <si>
    <t>Subsequent Events</t>
  </si>
  <si>
    <t>NOTE
17. SUBSEQUENT EVENTS In
accordance with ASC 855 , "Subsequent Events" On
September 30, 2019, HF Int’l Education entered a long term debt agreement with a related party party, SH Qiao Hong. The
debt agreement provides a line of credit not to exceed RMB 9.0 million and expires on September 30, 2021, bearing with approximately
3.0 percent of annual interest. The unpaid principle and interest will be due on the maturity date. On
September 30, 2019, HF Int’l Education entered another long term debt agreement with a related party party, Shanghai Oversea
Chinese Culture Media Ltd. The debt agreement provides a line of credit not to exceed RMB 5.0 million and expires on September
30, 2021, bearing with approximately 3.0 percent of annual interest. The unpaid principle and interest will be due on the maturity
date. The
purpose of the loans is to invest in Hartford International Education Technology (Shanghai) Co., Ltd. (HF Int’l Education). HF
Int’l Education have its first early childhood education center in PuDong, Shanghai. The soft opening began on September
20, 2019, and the official grand opening is on October 28, 2019. Up until October 17, 2019, student pre-enrollments have generated
approximately RMB280,000 in revenue.</t>
  </si>
  <si>
    <t>SUMMARY OF SIGNIFICANT ACCOUNTING POLICIES (Policies)</t>
  </si>
  <si>
    <t>Organization</t>
  </si>
  <si>
    <t>Organization:
As
of July 31, 2019, the company has issued a total of 99,108,000 shares of common stock. On December 11, 2018, 96,090,000 shares
of common stock were issued at the price of $0.02 per share to raise $1,921,800 capital in cash. On
December 28, 2018, the Company acquired Hangzhou Hartford Comprehensive Health Management, Ltd (“HZHF”). On March
22, 2019, the Company acquired 60 percent of Hangzhou Longjing Qiao Fu Vacation Hotel Co., Ltd. (“HZLJ”). On March
20, 2019, the Company acquired Shanghai Hartford Comprehensive Health Management, Ltd. (“HFSH”) and its 90 percent
owned subsidiary - Shanghai Qiao Garden International Travel Agency (“Qiao Garden Int’l Travel”), and formed
a joint venture entity, Hartford International Education Technology Co., Ltd (“HF Int’l Education”) at the same
month.</t>
  </si>
  <si>
    <t>Basis of Presentation</t>
  </si>
  <si>
    <t>Basis
of Presentation:</t>
  </si>
  <si>
    <t>Use of Estimates</t>
  </si>
  <si>
    <t>Use
of Estimates:</t>
  </si>
  <si>
    <t>Foreign Currency</t>
  </si>
  <si>
    <t>Foreign
Currency:</t>
  </si>
  <si>
    <t>Comprehensive Income (loss)</t>
  </si>
  <si>
    <t xml:space="preserve">Comprehensive
Income (loss): </t>
  </si>
  <si>
    <t>Fair value measurement</t>
  </si>
  <si>
    <t>Fair
value measurement: Level
1 - Quoted prices in active markets for identical assets or liabilities or fund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financial instruments consist of cash and cash equivalents, accounts receivable, current loan receivable, related
party receivable, prepaid and other current receivable, accounts payable, related party payable and other current payable. The
carrying amounts of afore-mentioned accounts approximate fair value because of their short-term nature.</t>
  </si>
  <si>
    <t>Cash and Cash Equivalents</t>
  </si>
  <si>
    <t>Cash
and Cash Equivalents: The
Company maintains cash with banks in the USA and China. Should any bank holding cash become insolvent, or if the Company is otherwise
unable to withdraw funds, the Company would lose the cash with that bank; however, the Company has not experienced any losses
in such accounts and believes it is not exposed to any significant risks on its cash in bank accounts. In China, a depositor has
up to RMB500,000 insured by the People’s Bank of China Financial Stability Bureau (“FSD”). In the United States,
the standard insurance amount is $250,000 per depositor in a bank insured by the Federal Deposit Insurance Corporation (“FDIC”). Financial
instruments that potentially subject the Company to significant concentrations of credit risk are cash and cash equivalents and
accounts receivable. As of July 31, 2019, $20,083 of the Company’s cash and cash equivalents held by financial institutions
was uninsured. With respect to accounts receivable, the Company generally does not require collateral and does not have an allowance
for doubtful accounts.</t>
  </si>
  <si>
    <t>Loans and Receivables</t>
  </si>
  <si>
    <t>Loans
and Receivables:</t>
  </si>
  <si>
    <t>Property and equipment, net</t>
  </si>
  <si>
    <t>Property
and equipment, net:
Years
Leasehold
improvements Lesser
of lease term or estimated useful life
ROU
assets Lease
term
Furniture
and fixtures 3-5
Office
equipment and vehicles 3-5
Computer
software 3-5 Expenditures
for repairs and maintenance are charged to expense as incurred.</t>
  </si>
  <si>
    <t xml:space="preserve">Other
assets: </t>
  </si>
  <si>
    <t>Goodwill:</t>
  </si>
  <si>
    <t>Business Combinations</t>
  </si>
  <si>
    <t xml:space="preserve">Business
Combinations: </t>
  </si>
  <si>
    <t>Noncontrolling
interest:</t>
  </si>
  <si>
    <t>Advertising costs</t>
  </si>
  <si>
    <t>Advertising
costs:</t>
  </si>
  <si>
    <t>Income Taxes</t>
  </si>
  <si>
    <t xml:space="preserve">Income
Taxes: </t>
  </si>
  <si>
    <t>Reclassifications</t>
  </si>
  <si>
    <t>Reclassifications:</t>
  </si>
  <si>
    <t>Revenue Recognition</t>
  </si>
  <si>
    <t>Revenue
Recognition:</t>
  </si>
  <si>
    <t>Income (Loss) Per Share</t>
  </si>
  <si>
    <t>Income
(Loss) Per Share:</t>
  </si>
  <si>
    <t>Recent Accounting pronouncements</t>
  </si>
  <si>
    <t>Recent
Accounting Pronouncements: In
August 2018, the FASB issued ASU No. 2018-13, “Fair Value Measurement (Topic 820): Disclosure Framework – Changes
to the Disclosure Requirements for Fair Value Measurement.” ASU No. 2018-13 removes certain disclosure requirements related
to the fair value hierarchy, modifies existing disclosure requirements related to measurement uncertainty and adds new disclosure
requirements. ASU No. 2018-13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No. 2018-13
is effective for the Company within those fiscal years beginning on December 15, 2019, with early adoption permitted. Certain
disclosures in the new guidance will need to be applied on a retrospective basis and others on a prospective basis. The Company
does not expect that the adoption of ASU No. 2018-13 will have a material impact on its financial position, results of operations
and liquidity. In
February 2018, the FASB issued ASU No. 2018-02, “Income Statement - Reporting Comprehensive Income (Topic 220)”, which
amends the previous guidance to allow for certain tax effects “stranded” in accumulated other comprehensive income,
which are impacted by the Tax Cuts and Jobs Act (the “Tax Reform Act”) , to be reclassified from accumulated other
comprehensive income into retained earnings. This amendment pertains only to those items impacted by the new tax law and will
not apply to any future tax effects stranded in accumulated other comprehensive income. This standard is effective for fiscal
years beginning after December 15, 2018 and allows for early adoption. The Company does not expect that the adoption of ASU No.
2018-02 will have a material impact on its financial position, results of operations and liquidity. In
January 2017, the FASB issued ASU No. 2017-04, “Intangibles and Other (Topic 350): Simplifying the Test for Goodwill
Impairment”,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Early adoption
is permitted. The Company is currently evaluating the impact of ASU No. 2017-04 on its financial position and results of
operations. In
June 2016, the FASB issued ASU No. 2016-13, “Financial Instruments - Credit Losses (Topic 326): Measurement of Credit Losses
on Financial Instruments”. The accounting standard changes the methodology for measuring credit losses on financial instruments
and the timing when such losses are recorded. ASU No. 2016-13 is effective for fiscal years, and interim periods within those
years, beginning after December 15, 2019. Early adoption is permitted for fiscal years, and interim periods within those years,
beginning after December 15, 2018. The Company is currently evaluating the impact this standard will have on its financial position,
results of operations and liquidity. In
February 2016, the FASB issued ASU No. 2016-02, “Leases (Topic 842)”. This update is intended to increase transparency
and comparability among organizations by recognizing lease assets and lease liabilities on the balance sheet and disclosing key
information about leasing arrangements. This update is effective for annual and interim reporting periods beginning after December
15, 2018, including interim periods within those fiscal years. In July 2018, the FASB further amended ASU No. 2016-02 and the
Company will elect the transition provision permitting it to record existing operating leases on the Consolidated Balance Sheet
without adjusting comparative periods. The Company intends to elect the package of practical expedients allowing it to not reassess
prior conclusions related to expired or existing contracts that are or that contain leases, lease classification and the accounting
for initial direct costs. These practical expedients must be elected as a package and applied consistently. Operating leases with
a term of 12 months or less will not be recorded on the Consolidated Balance Sheet. The Company is currently evaluating the impact
this standard will have on its financial position, results of operations and liquidity.</t>
  </si>
  <si>
    <t>SUMMARY OF SIGNIFICANT ACCOUNTING POLICIES (Tables)</t>
  </si>
  <si>
    <t>Schedule of property and equipment estimated lives</t>
  </si>
  <si>
    <t xml:space="preserve">The estimated useful lives of property and equipment are as follows:
Years
Leasehold
improvements Lesser
of lease term or estimated useful life
ROU
assets Lease
term
Furniture
and fixtures 3-5
Office
equipment and vehicles 3-5
Computer
software 3-5 </t>
  </si>
  <si>
    <t>ACQUISITIONS AND JOINT VENTURES (Tables)</t>
  </si>
  <si>
    <t>Business Acquisition, Pro Forma Information</t>
  </si>
  <si>
    <t>The unaudited pro forma results are as follows:
Years
ended July 31,
2019 2018
Revenues $ 162,424 $ 197,064
Net
Loss (1,010,870 ) (123,548 )
Less:
Net Loss Attributable to
Noncontrolling
Interest (95,380 ) (26,497 )
Net
Loss Attributable to
Hartford
Great Health Corp $ (915,490 ) $ (97,051 )
Weighted average
shares outstanding:
Basic
and diluted 99,108,000 99,108,000
Net loss per common
share:
Basic
and Diluted (0.01 ) (0.00 )</t>
  </si>
  <si>
    <t>HZHF [Member]</t>
  </si>
  <si>
    <t>Schedule of Recognized Identified Assets Acquired</t>
  </si>
  <si>
    <t xml:space="preserve">The
calculation of purchase price and purchase price allocation is as following:
Identifiable
Assets Acquired
Cash
and cash equivalents 154
Other
current assets 37,964
Property
and equipment, net 4,038
Deferred
Start-up cost, noncurrent 99,463
Total
Consideration 141,619 </t>
  </si>
  <si>
    <t>HZLJ [Member]</t>
  </si>
  <si>
    <t>The calculation of purchase price and purchase price allocation
is as follows:
Assets
Acquired and
Cash
and cash equivalents $ 15,383
Accounts
and Other receivables 13,224
Related
party receivable 22,861
Property
and Equipment, net 247,940
Other
assets 699,066
Goodwill 466,847
Accounts
payable (2,671 )
Related
party payable (1,232,512 )
Other
account payable (28,772 )
Other
liabilities (336,051 )
Noncontrolling
interest 240,613
Total
consideration * $ 105,928 *$16,537
payable due from HZLJ waived by HFHZ plus $89,891 (RMB600,000) cash payment totaled $105,928 consideration for the acquisition.</t>
  </si>
  <si>
    <t>HFSH [Member]</t>
  </si>
  <si>
    <t>The calculation of purchase price and purchase price allocation is as follows:
Assets
Acquired and
Cash
and cash equivalents $ 35,886
Accounts
and Other receivables 92,120
Property
and Equipment, net 6,511
Related
party receivable 791,445
Goodwill 573,170
Other
current payable (3,126 )
Related
party payable (1,073,380 )
Noncontrolling
interest (63,911 )
Total
consideration* $ 358,715 *$223,477
payable due to HFHZ waived plus $135,238 (RMB907,737) cash payment totaled $358,715 consideration for the acquisition.</t>
  </si>
  <si>
    <t>RESTRICTED CASH (Tables)</t>
  </si>
  <si>
    <t>Reconciliation of cash, cash equivalents and restricted cash</t>
  </si>
  <si>
    <t xml:space="preserve">The
following table provides a reconciliation of cash, cash equivalents and restricted cash reported within the balance sheets that
sum to the total of the same such amounts shown in the statements of cash flows.
July
31, 2019 July
31, 2018
Cash
and cash equivalents $ 269,672 $ 1,444
Restricted
cash, noncurrent 29,052 —
Total
cash, cash equivalents and restricted cash shown in the statement of cash flows $ 298,724 $ 1,444 </t>
  </si>
  <si>
    <t>PROPERTY AND EQUIPMENT, NET (Tables)</t>
  </si>
  <si>
    <t xml:space="preserve">Property
and equipment, net consists of the following at July 31, 2019 and 2018:
July
31, July
31,
2019 2018
Leasehold
improvements $ 23,366 $ —
ROU
assets (See Note 12) 272,860 —
Furniture
and fixtures 235,360 —
Office
equipment and vehicles 68,859 2,792
600,445 2,792
Less:
accumulated depreciation and amortization (346,861 ) (2,792 )
$ 253,584 $ — </t>
  </si>
  <si>
    <t>GOODWILL (Tables)</t>
  </si>
  <si>
    <t>Schedule of Goodwill</t>
  </si>
  <si>
    <t xml:space="preserve">The
following is a roll-forward of goodwill for the year ended July 31, 2019:
Hangzhou
Longjing Qiao Fu Vacation Hotel HFSH
and Shanghai Qiao Garden Int'l Travel Agency Total
Balance
at July 31, 2018 $ — $ — $ —
Acquisitions 466,847 573,170 1,040,017
Balance
at July 31, 2019 $ 466,847 $ 573,170 $ 1,040,017 </t>
  </si>
  <si>
    <t>OTHER CURRENT PAYABLE (Tables)</t>
  </si>
  <si>
    <t>Accounts and other payables</t>
  </si>
  <si>
    <t>The
following is a breakdown of the accounts and other payables as of July 31, 2019:
Payable
to Acquiree 131,856
Other
payables 44,000
Total
Other current payables 175,856</t>
  </si>
  <si>
    <t>FINANCE LEASE (Tables)</t>
  </si>
  <si>
    <t>Finance lease right-of-use assets and lease liabilities</t>
  </si>
  <si>
    <t>As of July 31, 2019, finance lease right-of-use assets
and lease liabilities was as follows:
July
31,
2019
Finance
lease right-of-use assets, cost $ 272,860
Less:
accumulated amortization (58,787 )
Finance
lease right-of-use assets, net $ 214,073
Finance
lease liabilities – current $ (20,336 )
Finance
lease liabilities – noncurrent (315,710 )
Total
Lease Liabilities $ (336,046 )</t>
  </si>
  <si>
    <t>Components of lease cost</t>
  </si>
  <si>
    <t xml:space="preserve">The
components of lease cost for the year ended July 31, 2019:
July
31,
Finance leases: 2019
Amortization
of ROU assets $ 6,655
Interest
on finance lease liabilities 25,134
Finance
lease cost $ 31,789 </t>
  </si>
  <si>
    <t>Finance Lease, Liability, Maturity</t>
  </si>
  <si>
    <t>The
following table reconciles the undiscounted future lease payments to the finance leases recorded in the balance sheet at the year
ended July 31, 2019:
July
31,
2019
2020 $ 20,336
2021 21,062
2022 21,789
2023 22,515
2024
and thereafter 968,871
Total
lease payments 1,054,573
Less
interest (718,527 )
Total
(included in Other Liabilities) $ 336,046</t>
  </si>
  <si>
    <t>Schedule of other assets future amortization</t>
  </si>
  <si>
    <t xml:space="preserve">The
future amortization schedule for the other assets related to the cost of obtaining the lease as of July 31, 2019 is as following:
2020 $ 21,789
2021 21,789
2022 21,789
2023 21,789
2024
and thereafter 586,478
Total $ 673,634 </t>
  </si>
  <si>
    <t>RELATED PARTY TRANSACTIONS (Tables)</t>
  </si>
  <si>
    <t>Schedule of Related Party Transactions</t>
  </si>
  <si>
    <t xml:space="preserve">Shanghai
Senior Investment Ltd. 106,866
Shanghai
Oversea Chinese Culture Media Ltd. 50,808
Various
affiliates 40,101
197,775 </t>
  </si>
  <si>
    <t>COMMITMENTS (Tables)</t>
  </si>
  <si>
    <t>Schedule of Future Minimum Rental Payments for Operating Leases</t>
  </si>
  <si>
    <t xml:space="preserve">As of July 31, 2019, future minimum rent payments under these lease agreements are
as follows:
Minimum
Lease
Obligations
Years
ending July 31:
2020 926,260
2021 953,990
2022 883,552
2023 448,908
2024 377,208
Thereafter 917,848
4,507,766 </t>
  </si>
  <si>
    <t>INCOME TAXES (Tables)</t>
  </si>
  <si>
    <t>Income Tax Valuation</t>
  </si>
  <si>
    <t>Hartford
Great Health Corp.'s deferred tax assets, valuation allowance, and change in valuation allowance are as follows:
Period
Ending Net
NOL carry-forward NOL
expires Estimated
tax benefit from NOL and other tax benefits Valuation
allowance Change
in valuation allowance Net
deferred tax asset
July
31, 2018 $ 332,647 2038 $ 66,000 $ (66,000) $ (5,000) $ -
July
31, 2019 $ 916,816 2039 $ 275,045 $ (275,045) $ (209,045) $ -</t>
  </si>
  <si>
    <t>Schedule of Effective Income Tax Rate Reconciliation</t>
  </si>
  <si>
    <t>Income
taxes at the statutory rate are reconciled to reported income tax expense (benefit) as follows:
2019 2018
Income
tax benefit at statutory rate (27.5 )% (20.0 )%
Foreign
tax difference (2.5 )% —
Deferred
income tax valuation allowance 30.0 % 20.0 %
Income
tax expense/(benefit) rate — % — %</t>
  </si>
  <si>
    <t>SUMMARY OF SIGNIFICANT ACCOUNTING POLICIES (Details)</t>
  </si>
  <si>
    <t>Leasehold Improvements [Member]</t>
  </si>
  <si>
    <t>Estimated useful lives of property and equipment</t>
  </si>
  <si>
    <t>Lesser of lease term or estimated useful life</t>
  </si>
  <si>
    <t>ROU assets [Member]</t>
  </si>
  <si>
    <t>Lease term</t>
  </si>
  <si>
    <t>Furniture and Fixtures [Member] | Minimum [Member]</t>
  </si>
  <si>
    <t>Property, Plant and Equipment, Useful Life</t>
  </si>
  <si>
    <t>3 years</t>
  </si>
  <si>
    <t>Furniture and Fixtures [Member] | Maximum [Member]</t>
  </si>
  <si>
    <t>5 years</t>
  </si>
  <si>
    <t>Office equipment and vehicles [Member] | Minimum [Member]</t>
  </si>
  <si>
    <t>Office equipment and vehicles [Member] | Maximum [Member]</t>
  </si>
  <si>
    <t>Computer Software [Member] | Minimum [Member]</t>
  </si>
  <si>
    <t>Computer Software [Member] | Maximum [Member]</t>
  </si>
  <si>
    <t>SUMMARY OF SIGNIFICANT ACCOUNTING POLICIES (Details Narrative) - USD ($)</t>
  </si>
  <si>
    <t>Dec. 11, 2018</t>
  </si>
  <si>
    <t>Stock issued during the period, Shares</t>
  </si>
  <si>
    <t>Share price</t>
  </si>
  <si>
    <t>Proceeds from issue of common stock</t>
  </si>
  <si>
    <t>FDIC insured amount</t>
  </si>
  <si>
    <t>Short term loan receivables</t>
  </si>
  <si>
    <t>Prepaid and other receivable</t>
  </si>
  <si>
    <t>Long term loan receivables</t>
  </si>
  <si>
    <t>41 years</t>
  </si>
  <si>
    <t>Amortization expense</t>
  </si>
  <si>
    <t>Advertising cost</t>
  </si>
  <si>
    <t>GOING CONCERN (Details Narrative) - USD ($)</t>
  </si>
  <si>
    <t>Net cash used in operating activities</t>
  </si>
  <si>
    <t>STOCKHOLDERS' EQUITY (Details Narrative) - USD ($)</t>
  </si>
  <si>
    <t>ACQUISITIONS AND JOINT VENTURES (Details) - USD ($)</t>
  </si>
  <si>
    <t>Related party receivable</t>
  </si>
  <si>
    <t>Related party payable</t>
  </si>
  <si>
    <t>Hangzhou Hartford Comprehensive Health Management</t>
  </si>
  <si>
    <t>Other current assets</t>
  </si>
  <si>
    <t>Property and Equipment, net</t>
  </si>
  <si>
    <t>Total consideration</t>
  </si>
  <si>
    <t>SH Luosheng</t>
  </si>
  <si>
    <t>Accounts and Other receivables</t>
  </si>
  <si>
    <t>Accounts payable</t>
  </si>
  <si>
    <t>Other account payable</t>
  </si>
  <si>
    <t>[1]</t>
  </si>
  <si>
    <t>Shanghai Hartford Comprehensive Health Management</t>
  </si>
  <si>
    <t>[2]</t>
  </si>
  <si>
    <t>$16,537 payable due from HZLJ waived by HFHZ plus $89,891 (RMB600,000) cash payment totaled $105,928 consideration for the acquisition.</t>
  </si>
  <si>
    <t>$223,477 payable due to HFHZ waived plus $135,238 (RMB907,737) cash payment totaled $358,715 consideration for the acquisition.</t>
  </si>
  <si>
    <t>ACQUISITIONS AND JOINT VENTURES (Details 2) - USD ($)</t>
  </si>
  <si>
    <t>Revenues</t>
  </si>
  <si>
    <t>Weighted average shares outstanding:</t>
  </si>
  <si>
    <t>Basic and Diluted</t>
  </si>
  <si>
    <t>Net loss per common share:</t>
  </si>
  <si>
    <t>ACQUISITIONS AND JOINT VENTURES (Details Narrative) - USD ($)</t>
  </si>
  <si>
    <t>Qiao Garden Group</t>
  </si>
  <si>
    <t>Due to related party</t>
  </si>
  <si>
    <t>Shanghai DuBian Assets Management</t>
  </si>
  <si>
    <t>Advanced from related party</t>
  </si>
  <si>
    <t>Shanghai Qiaohong Real Estate Co</t>
  </si>
  <si>
    <t>SH Qiaohong</t>
  </si>
  <si>
    <t>Director</t>
  </si>
  <si>
    <t>Due from related party</t>
  </si>
  <si>
    <t>Hartford International Education Technology</t>
  </si>
  <si>
    <t>Capital injected</t>
  </si>
  <si>
    <t>RESTRICTED CASH (Details) - USD ($)</t>
  </si>
  <si>
    <t>Jul. 31, 2017</t>
  </si>
  <si>
    <t>Total cash, cash equivalents and restricted cash shown in the statement of cash flows</t>
  </si>
  <si>
    <t>LOAN RECEIVABLES, CURRENT AND NONCURRENT (Details Narrative)</t>
  </si>
  <si>
    <t>Jul. 31, 2019USD ($)</t>
  </si>
  <si>
    <t>Loan receivables</t>
  </si>
  <si>
    <t>Longsheng Aquatic Products [Member]</t>
  </si>
  <si>
    <t>Expiration date</t>
  </si>
  <si>
    <t>May 13,
		2020</t>
  </si>
  <si>
    <t>Interest rate</t>
  </si>
  <si>
    <t>6.00%</t>
  </si>
  <si>
    <t>Interest income</t>
  </si>
  <si>
    <t>Hong Kong Hong Tai Intl Trade Limited</t>
  </si>
  <si>
    <t>Jun. 27,
		2019</t>
  </si>
  <si>
    <t>Hong Kong Hong Tai Intl Trade [Member]</t>
  </si>
  <si>
    <t>Sep. 3,
		2019</t>
  </si>
  <si>
    <t>OTHER CURRENT RECEIVABLE (Details Narrative)</t>
  </si>
  <si>
    <t>Other current receivable</t>
  </si>
  <si>
    <t>PROPERTY AND EQUIPMENT, NET (Details) - USD ($)</t>
  </si>
  <si>
    <t>ROU assets</t>
  </si>
  <si>
    <t>Property, plant and equipment - Gross</t>
  </si>
  <si>
    <t>Less: accumulated depreciation and amortization</t>
  </si>
  <si>
    <t>Furniture and Fixtures [Member]</t>
  </si>
  <si>
    <t>Office equipment and vehicles [Member]</t>
  </si>
  <si>
    <t>PROPERTY AND EQUIPMENT, NET (Details Narrative) - USD ($)</t>
  </si>
  <si>
    <t>Depreciation expense</t>
  </si>
  <si>
    <t>GOODWILL (Details)</t>
  </si>
  <si>
    <t>Goodwill at beginning</t>
  </si>
  <si>
    <t>Acquisitions</t>
  </si>
  <si>
    <t>Goodwill at end</t>
  </si>
  <si>
    <t>Hangzhou Longjing Qiao Fu Vacation Hotel</t>
  </si>
  <si>
    <t>Shanghai Qiao Garden International Travel Agency</t>
  </si>
  <si>
    <t>OTHER CURRENT PAYABLE (Details)</t>
  </si>
  <si>
    <t>Payable to acquire</t>
  </si>
  <si>
    <t>Other payables</t>
  </si>
  <si>
    <t>Total Other current payables</t>
  </si>
  <si>
    <t>FINANCE LEASE (Details) - USD ($)</t>
  </si>
  <si>
    <t>Finance lease right-of-use assets, cost</t>
  </si>
  <si>
    <t>Less: accumulated amortization</t>
  </si>
  <si>
    <t>Finance lease right-of-use assets, net</t>
  </si>
  <si>
    <t>Finance lease liabilities - current</t>
  </si>
  <si>
    <t>Finance lease liabilities - noncurrent</t>
  </si>
  <si>
    <t>Total Lease Liabilities</t>
  </si>
  <si>
    <t>FINANCE LEASE (Details 2)</t>
  </si>
  <si>
    <t>Finance leases:</t>
  </si>
  <si>
    <t>Amortization of ROU assets</t>
  </si>
  <si>
    <t>Interest on finance lease liabilities</t>
  </si>
  <si>
    <t>Finance lease cost</t>
  </si>
  <si>
    <t>FINANCE LEASE (Details 3)</t>
  </si>
  <si>
    <t>2020</t>
  </si>
  <si>
    <t>2021</t>
  </si>
  <si>
    <t>2022</t>
  </si>
  <si>
    <t>2023</t>
  </si>
  <si>
    <t>2024 and thereafter</t>
  </si>
  <si>
    <t>Total lease payments</t>
  </si>
  <si>
    <t>Less interest</t>
  </si>
  <si>
    <t>Total (included in Other Liabilities)</t>
  </si>
  <si>
    <t>FINANCE LEASE (Details 4) - USD ($)</t>
  </si>
  <si>
    <t>FINANCE LEASE (Details Narrative)</t>
  </si>
  <si>
    <t>Finance lease</t>
  </si>
  <si>
    <t>RELATED PARTY TRANSACTIONS (Details)</t>
  </si>
  <si>
    <t>Shanghai Senior Investment Ltd</t>
  </si>
  <si>
    <t>Shanghai Oversea Chinese Culture Media Ltd</t>
  </si>
  <si>
    <t>Various affiliates</t>
  </si>
  <si>
    <t>RELATED PARTY TRANSACTIONS (Details Narrative) - USD ($)</t>
  </si>
  <si>
    <t>Oct. 31, 2018</t>
  </si>
  <si>
    <t>Amount borrowed</t>
  </si>
  <si>
    <t>Additional paid in capital refunded</t>
  </si>
  <si>
    <t>Advance from related party</t>
  </si>
  <si>
    <t>Forgiven of accrued interest</t>
  </si>
  <si>
    <t>Advances from the stockholders</t>
  </si>
  <si>
    <t>Investor [Member]</t>
  </si>
  <si>
    <t>Chief Financial Officer [Member]</t>
  </si>
  <si>
    <t>Officers and Directors [Member]</t>
  </si>
  <si>
    <t>Investors [Member]</t>
  </si>
  <si>
    <t>Stock issued during the period, value</t>
  </si>
  <si>
    <t>2.50%</t>
  </si>
  <si>
    <t>Interest expenses</t>
  </si>
  <si>
    <t>Apr. 30,
		2021</t>
  </si>
  <si>
    <t>Affiliates</t>
  </si>
  <si>
    <t>COMMITMENTS (Details)</t>
  </si>
  <si>
    <t>2024</t>
  </si>
  <si>
    <t>Thereafter</t>
  </si>
  <si>
    <t>Operating Leases, Future Minimum Payments Due</t>
  </si>
  <si>
    <t>COMMITMENTS (Details Narrative) - USD ($)</t>
  </si>
  <si>
    <t>Rent expense</t>
  </si>
  <si>
    <t>Monthly retainer for legal consultant's service</t>
  </si>
  <si>
    <t>INCOME TAXES (Details) - USD ($)</t>
  </si>
  <si>
    <t>Estimated carry-forward</t>
  </si>
  <si>
    <t>NOL expires</t>
  </si>
  <si>
    <t>2039</t>
  </si>
  <si>
    <t>2038</t>
  </si>
  <si>
    <t>Estimated tax benefit from NOL and other tax benefits</t>
  </si>
  <si>
    <t>Valuation allowance</t>
  </si>
  <si>
    <t>Change in valuation allowance</t>
  </si>
  <si>
    <t>Net tax asset</t>
  </si>
  <si>
    <t>INCOME TAXES (Details 2)</t>
  </si>
  <si>
    <t>Income tax benefit at statutory rate</t>
  </si>
  <si>
    <t>(27.50%)</t>
  </si>
  <si>
    <t>(20.00%)</t>
  </si>
  <si>
    <t>Foreign tax difference</t>
  </si>
  <si>
    <t>(2.50%)</t>
  </si>
  <si>
    <t>0.00%</t>
  </si>
  <si>
    <t>Deferred income tax valuation allowance</t>
  </si>
  <si>
    <t>30.00%</t>
  </si>
  <si>
    <t>20.00%</t>
  </si>
  <si>
    <t>Income tax expense/(benefit) rate</t>
  </si>
  <si>
    <t>INCOME TAXES (Details Narrative) - USD ($)</t>
  </si>
  <si>
    <t>U.S. corporate income tax rate</t>
  </si>
  <si>
    <t>21.00%</t>
  </si>
  <si>
    <t>35.00%</t>
  </si>
  <si>
    <t>Income tax rate</t>
  </si>
  <si>
    <t>25.00%</t>
  </si>
  <si>
    <t>SEGMENT INFORMATION (Details Narrative) - USD ($)</t>
  </si>
  <si>
    <t>Total assets</t>
  </si>
  <si>
    <t>Revenue</t>
  </si>
  <si>
    <t>Subsidiaries [Member]</t>
  </si>
  <si>
    <t>SUBSEQUENT EVENTS (Details Narrative) - USD ($)</t>
  </si>
  <si>
    <t>1 Months Ended</t>
  </si>
  <si>
    <t>Oct. 17, 2019</t>
  </si>
  <si>
    <t>Sep. 30, 2019</t>
  </si>
  <si>
    <t>Sep. 30, 2018</t>
  </si>
  <si>
    <t>Line of Credit Facility, Expiration Date</t>
  </si>
  <si>
    <t>Sep. 30,
		2021</t>
  </si>
  <si>
    <t>3.00%</t>
  </si>
  <si>
    <t>Shanghai Oversea Chinese Culture Media Ltd | RMB</t>
  </si>
  <si>
    <t>Line of credit</t>
  </si>
  <si>
    <t>SH Qiaohong | RMB</t>
  </si>
  <si>
    <t>PuDong | RMB</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22</v>
      </c>
    </row>
    <row r="17" spans="1:4">
      <c r="A17" s="4" t="s">
        <v>30</v>
      </c>
      <c r="B17" s="4" t="s">
        <v>31</v>
      </c>
    </row>
    <row r="18" spans="1:4">
      <c r="A18" s="4" t="s">
        <v>32</v>
      </c>
      <c r="B18" s="4" t="s">
        <v>33</v>
      </c>
    </row>
    <row r="19" spans="1:4">
      <c r="A19" s="4" t="s">
        <v>34</v>
      </c>
      <c r="B19" s="4" t="s">
        <v>22</v>
      </c>
    </row>
    <row r="20" spans="1:4">
      <c r="A20" s="4" t="s">
        <v>35</v>
      </c>
      <c r="B20" s="4" t="s">
        <v>36</v>
      </c>
    </row>
    <row r="21" spans="1:4">
      <c r="A21" s="4" t="s">
        <v>37</v>
      </c>
      <c r="B21" s="4" t="s">
        <v>36</v>
      </c>
    </row>
    <row r="22" spans="1:4">
      <c r="A22" s="4" t="s">
        <v>38</v>
      </c>
      <c r="B22" s="4" t="s">
        <v>17</v>
      </c>
    </row>
    <row r="23" spans="1:4">
      <c r="A23" s="4" t="s">
        <v>39</v>
      </c>
      <c r="B23" s="4" t="s">
        <v>17</v>
      </c>
    </row>
    <row r="24" spans="1:4">
      <c r="A24" s="4" t="s">
        <v>40</v>
      </c>
      <c r="C24" s="5" t="n">
        <v>99108000</v>
      </c>
    </row>
    <row r="25" spans="1:4">
      <c r="A25" s="4" t="s">
        <v>41</v>
      </c>
      <c r="D25" s="6" t="n">
        <v>20652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66</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71</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6" t="n">
        <v>269672</v>
      </c>
      <c r="C3" s="6" t="n">
        <v>1444</v>
      </c>
    </row>
    <row r="4" spans="1:3">
      <c r="A4" s="4" t="s">
        <v>46</v>
      </c>
      <c r="B4" s="5" t="n">
        <v>107616</v>
      </c>
      <c r="C4" s="5" t="n">
        <v>0</v>
      </c>
    </row>
    <row r="5" spans="1:3">
      <c r="A5" s="4" t="s">
        <v>47</v>
      </c>
      <c r="B5" s="5" t="n">
        <v>362102</v>
      </c>
      <c r="C5" s="5" t="n">
        <v>0</v>
      </c>
    </row>
    <row r="6" spans="1:3">
      <c r="A6" s="4" t="s">
        <v>48</v>
      </c>
      <c r="B6" s="5" t="n">
        <v>713612</v>
      </c>
      <c r="C6" s="5" t="n">
        <v>0</v>
      </c>
    </row>
    <row r="7" spans="1:3">
      <c r="A7" s="4" t="s">
        <v>49</v>
      </c>
      <c r="B7" s="5" t="n">
        <v>24598</v>
      </c>
      <c r="C7" s="5" t="n">
        <v>0</v>
      </c>
    </row>
    <row r="8" spans="1:3">
      <c r="A8" s="4" t="s">
        <v>50</v>
      </c>
      <c r="B8" s="5" t="n">
        <v>1477600</v>
      </c>
      <c r="C8" s="5" t="n">
        <v>1444</v>
      </c>
    </row>
    <row r="9" spans="1:3">
      <c r="A9" s="3" t="s">
        <v>51</v>
      </c>
    </row>
    <row r="10" spans="1:3">
      <c r="A10" s="4" t="s">
        <v>52</v>
      </c>
      <c r="B10" s="5" t="n">
        <v>29052</v>
      </c>
      <c r="C10" s="5" t="n">
        <v>0</v>
      </c>
    </row>
    <row r="11" spans="1:3">
      <c r="A11" s="4" t="s">
        <v>53</v>
      </c>
      <c r="B11" s="5" t="n">
        <v>253584</v>
      </c>
      <c r="C11" s="5" t="n">
        <v>0</v>
      </c>
    </row>
    <row r="12" spans="1:3">
      <c r="A12" s="4" t="s">
        <v>54</v>
      </c>
      <c r="B12" s="5" t="n">
        <v>200000</v>
      </c>
      <c r="C12" s="5" t="n">
        <v>0</v>
      </c>
    </row>
    <row r="13" spans="1:3">
      <c r="A13" s="4" t="s">
        <v>55</v>
      </c>
      <c r="B13" s="5" t="n">
        <v>1040017</v>
      </c>
      <c r="C13" s="5" t="n">
        <v>0</v>
      </c>
    </row>
    <row r="14" spans="1:3">
      <c r="A14" s="4" t="s">
        <v>56</v>
      </c>
      <c r="B14" s="5" t="n">
        <v>673634</v>
      </c>
      <c r="C14" s="5" t="n">
        <v>0</v>
      </c>
    </row>
    <row r="15" spans="1:3">
      <c r="A15" s="4" t="s">
        <v>57</v>
      </c>
      <c r="B15" s="5" t="n">
        <v>2196287</v>
      </c>
      <c r="C15" s="5" t="n">
        <v>0</v>
      </c>
    </row>
    <row r="16" spans="1:3">
      <c r="A16" s="4" t="s">
        <v>58</v>
      </c>
      <c r="B16" s="5" t="n">
        <v>3673887</v>
      </c>
      <c r="C16" s="5" t="n">
        <v>1444</v>
      </c>
    </row>
    <row r="17" spans="1:3">
      <c r="A17" s="3" t="s">
        <v>59</v>
      </c>
    </row>
    <row r="18" spans="1:3">
      <c r="A18" s="4" t="s">
        <v>60</v>
      </c>
      <c r="B18" s="5" t="n">
        <v>1327559</v>
      </c>
      <c r="C18" s="5" t="n">
        <v>0</v>
      </c>
    </row>
    <row r="19" spans="1:3">
      <c r="A19" s="4" t="s">
        <v>61</v>
      </c>
      <c r="B19" s="5" t="n">
        <v>175856</v>
      </c>
      <c r="C19" s="5" t="n">
        <v>832</v>
      </c>
    </row>
    <row r="20" spans="1:3">
      <c r="A20" s="4" t="s">
        <v>62</v>
      </c>
      <c r="B20" s="5" t="n">
        <v>1503415</v>
      </c>
      <c r="C20" s="5" t="n">
        <v>832</v>
      </c>
    </row>
    <row r="21" spans="1:3">
      <c r="A21" s="4" t="s">
        <v>63</v>
      </c>
      <c r="B21" s="5" t="n">
        <v>585146</v>
      </c>
      <c r="C21" s="5" t="n">
        <v>0</v>
      </c>
    </row>
    <row r="22" spans="1:3">
      <c r="A22" s="4" t="s">
        <v>64</v>
      </c>
      <c r="B22" s="5" t="n">
        <v>336046</v>
      </c>
      <c r="C22" s="5" t="n">
        <v>0</v>
      </c>
    </row>
    <row r="23" spans="1:3">
      <c r="A23" s="4" t="s">
        <v>65</v>
      </c>
      <c r="B23" s="5" t="n">
        <v>2424607</v>
      </c>
      <c r="C23" s="5" t="n">
        <v>832</v>
      </c>
    </row>
    <row r="24" spans="1:3">
      <c r="A24" s="3" t="s">
        <v>66</v>
      </c>
    </row>
    <row r="25" spans="1:3">
      <c r="A25" s="4" t="s">
        <v>67</v>
      </c>
      <c r="B25" s="5" t="n">
        <v>0</v>
      </c>
      <c r="C25" s="5" t="n">
        <v>0</v>
      </c>
    </row>
    <row r="26" spans="1:3">
      <c r="A26" s="4" t="s">
        <v>68</v>
      </c>
      <c r="B26" s="5" t="n">
        <v>99108</v>
      </c>
      <c r="C26" s="5" t="n">
        <v>3018</v>
      </c>
    </row>
    <row r="27" spans="1:3">
      <c r="A27" s="4" t="s">
        <v>69</v>
      </c>
      <c r="B27" s="5" t="n">
        <v>2154521</v>
      </c>
      <c r="C27" s="5" t="n">
        <v>330241</v>
      </c>
    </row>
    <row r="28" spans="1:3">
      <c r="A28" s="4" t="s">
        <v>70</v>
      </c>
      <c r="B28" s="5" t="n">
        <v>-916816</v>
      </c>
      <c r="C28" s="5" t="n">
        <v>-332647</v>
      </c>
    </row>
    <row r="29" spans="1:3">
      <c r="A29" s="4" t="s">
        <v>71</v>
      </c>
      <c r="B29" s="5" t="n">
        <v>-6392</v>
      </c>
      <c r="C29" s="5" t="n">
        <v>0</v>
      </c>
    </row>
    <row r="30" spans="1:3">
      <c r="A30" s="4" t="s">
        <v>72</v>
      </c>
      <c r="B30" s="5" t="n">
        <v>-81141</v>
      </c>
      <c r="C30" s="5" t="n">
        <v>0</v>
      </c>
    </row>
    <row r="31" spans="1:3">
      <c r="A31" s="4" t="s">
        <v>73</v>
      </c>
      <c r="B31" s="5" t="n">
        <v>1249280</v>
      </c>
      <c r="C31" s="5" t="n">
        <v>612</v>
      </c>
    </row>
    <row r="32" spans="1:3">
      <c r="A32" s="4" t="s">
        <v>74</v>
      </c>
      <c r="B32" s="6" t="n">
        <v>3673887</v>
      </c>
      <c r="C32" s="6" t="n">
        <v>14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63</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56</v>
      </c>
      <c r="B13" s="4" t="s">
        <v>231</v>
      </c>
    </row>
    <row r="14" spans="1:2">
      <c r="A14" s="4" t="s">
        <v>55</v>
      </c>
      <c r="B14" s="4" t="s">
        <v>232</v>
      </c>
    </row>
    <row r="15" spans="1:2">
      <c r="A15" s="4" t="s">
        <v>233</v>
      </c>
      <c r="B15" s="4" t="s">
        <v>234</v>
      </c>
    </row>
    <row r="16" spans="1:2">
      <c r="A16" s="4" t="s">
        <v>72</v>
      </c>
      <c r="B16" s="4" t="s">
        <v>235</v>
      </c>
    </row>
    <row r="17" spans="1:2">
      <c r="A17" s="4" t="s">
        <v>236</v>
      </c>
      <c r="B17" s="4" t="s">
        <v>237</v>
      </c>
    </row>
    <row r="18" spans="1:2">
      <c r="A18" s="4" t="s">
        <v>238</v>
      </c>
      <c r="B18" s="4" t="s">
        <v>239</v>
      </c>
    </row>
    <row r="19" spans="1:2">
      <c r="A19" s="4" t="s">
        <v>240</v>
      </c>
      <c r="B19" s="4" t="s">
        <v>241</v>
      </c>
    </row>
    <row r="20" spans="1:2">
      <c r="A20" s="4" t="s">
        <v>242</v>
      </c>
      <c r="B20" s="4" t="s">
        <v>243</v>
      </c>
    </row>
    <row r="21" spans="1:2">
      <c r="A21" s="4" t="s">
        <v>244</v>
      </c>
      <c r="B21" s="4" t="s">
        <v>245</v>
      </c>
    </row>
    <row r="22" spans="1:2">
      <c r="A22" s="4" t="s">
        <v>246</v>
      </c>
      <c r="B22"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163</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4" t="s">
        <v>252</v>
      </c>
      <c r="B3" s="4" t="s">
        <v>253</v>
      </c>
    </row>
    <row r="4" spans="1:2">
      <c r="A4" s="4" t="s">
        <v>254</v>
      </c>
    </row>
    <row r="5" spans="1:2">
      <c r="A5" s="4" t="s">
        <v>255</v>
      </c>
      <c r="B5" s="4" t="s">
        <v>256</v>
      </c>
    </row>
    <row r="6" spans="1:2">
      <c r="A6" s="4" t="s">
        <v>257</v>
      </c>
    </row>
    <row r="7" spans="1:2">
      <c r="A7" s="4" t="s">
        <v>255</v>
      </c>
      <c r="B7" s="4" t="s">
        <v>258</v>
      </c>
    </row>
    <row r="8" spans="1:2">
      <c r="A8" s="4" t="s">
        <v>259</v>
      </c>
    </row>
    <row r="9" spans="1:2">
      <c r="A9" s="4" t="s">
        <v>255</v>
      </c>
      <c r="B9"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1</v>
      </c>
      <c r="B1" s="2" t="s">
        <v>1</v>
      </c>
    </row>
    <row r="2" spans="1:2">
      <c r="B2" s="2" t="s">
        <v>2</v>
      </c>
    </row>
    <row r="3" spans="1:2">
      <c r="A3" s="3" t="s">
        <v>174</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183</v>
      </c>
    </row>
    <row r="4" spans="1:2">
      <c r="A4" s="4" t="s">
        <v>229</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43</v>
      </c>
    </row>
    <row r="2" spans="1:3">
      <c r="A2" s="3" t="s">
        <v>76</v>
      </c>
    </row>
    <row r="3" spans="1:3">
      <c r="A3" s="4" t="s">
        <v>77</v>
      </c>
      <c r="B3" s="7" t="n">
        <v>0.001</v>
      </c>
      <c r="C3" s="7" t="n">
        <v>0.001</v>
      </c>
    </row>
    <row r="4" spans="1:3">
      <c r="A4" s="4" t="s">
        <v>78</v>
      </c>
      <c r="B4" s="5" t="n">
        <v>5000000</v>
      </c>
      <c r="C4" s="5" t="n">
        <v>5000000</v>
      </c>
    </row>
    <row r="5" spans="1:3">
      <c r="A5" s="4" t="s">
        <v>79</v>
      </c>
      <c r="B5" s="5" t="n">
        <v>0</v>
      </c>
      <c r="C5" s="5" t="n">
        <v>0</v>
      </c>
    </row>
    <row r="6" spans="1:3">
      <c r="A6" s="4" t="s">
        <v>80</v>
      </c>
      <c r="B6" s="5" t="n">
        <v>0</v>
      </c>
      <c r="C6" s="5" t="n">
        <v>0</v>
      </c>
    </row>
    <row r="7" spans="1:3">
      <c r="A7" s="4" t="s">
        <v>81</v>
      </c>
      <c r="B7" s="7" t="n">
        <v>0.001</v>
      </c>
      <c r="C7" s="7" t="n">
        <v>0.001</v>
      </c>
    </row>
    <row r="8" spans="1:3">
      <c r="A8" s="4" t="s">
        <v>82</v>
      </c>
      <c r="B8" s="5" t="n">
        <v>300000000</v>
      </c>
      <c r="C8" s="5" t="n">
        <v>300000000</v>
      </c>
    </row>
    <row r="9" spans="1:3">
      <c r="A9" s="4" t="s">
        <v>83</v>
      </c>
      <c r="B9" s="5" t="n">
        <v>99108000</v>
      </c>
      <c r="C9" s="5" t="n">
        <v>3018000</v>
      </c>
    </row>
    <row r="10" spans="1:3">
      <c r="A10" s="4" t="s">
        <v>84</v>
      </c>
      <c r="B10" s="5" t="n">
        <v>99108000</v>
      </c>
      <c r="C10" s="5" t="n">
        <v>301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186</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189</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72</v>
      </c>
      <c r="B1" s="2" t="s">
        <v>1</v>
      </c>
    </row>
    <row r="2" spans="1:2">
      <c r="B2" s="2" t="s">
        <v>2</v>
      </c>
    </row>
    <row r="3" spans="1:2">
      <c r="A3" s="3" t="s">
        <v>171</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1</v>
      </c>
      <c r="B1" s="2" t="s">
        <v>1</v>
      </c>
    </row>
    <row r="2" spans="1:2">
      <c r="B2" s="2" t="s">
        <v>2</v>
      </c>
    </row>
    <row r="3" spans="1:2">
      <c r="A3" s="3" t="s">
        <v>197</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4</v>
      </c>
      <c r="B1" s="2" t="s">
        <v>1</v>
      </c>
    </row>
    <row r="2" spans="1:2">
      <c r="B2" s="2" t="s">
        <v>2</v>
      </c>
    </row>
    <row r="3" spans="1:2">
      <c r="A3" s="3" t="s">
        <v>200</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203</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8"/>
    <col customWidth="1" max="2" min="2" width="46"/>
  </cols>
  <sheetData>
    <row r="1" spans="1:2">
      <c r="A1" s="1" t="s">
        <v>292</v>
      </c>
      <c r="B1" s="2" t="s">
        <v>1</v>
      </c>
    </row>
    <row r="2" spans="1:2">
      <c r="B2" s="2" t="s">
        <v>2</v>
      </c>
    </row>
    <row r="3" spans="1:2">
      <c r="A3" s="4" t="s">
        <v>293</v>
      </c>
    </row>
    <row r="4" spans="1:2">
      <c r="A4" s="4" t="s">
        <v>294</v>
      </c>
      <c r="B4" s="4" t="s">
        <v>295</v>
      </c>
    </row>
    <row r="5" spans="1:2">
      <c r="A5" s="4" t="s">
        <v>296</v>
      </c>
    </row>
    <row r="6" spans="1:2">
      <c r="A6" s="4" t="s">
        <v>294</v>
      </c>
      <c r="B6" s="4" t="s">
        <v>297</v>
      </c>
    </row>
    <row r="7" spans="1:2">
      <c r="A7" s="4" t="s">
        <v>298</v>
      </c>
    </row>
    <row r="8" spans="1:2">
      <c r="A8" s="4" t="s">
        <v>299</v>
      </c>
      <c r="B8" s="4" t="s">
        <v>300</v>
      </c>
    </row>
    <row r="9" spans="1:2">
      <c r="A9" s="4" t="s">
        <v>301</v>
      </c>
    </row>
    <row r="10" spans="1:2">
      <c r="A10" s="4" t="s">
        <v>299</v>
      </c>
      <c r="B10" s="4" t="s">
        <v>302</v>
      </c>
    </row>
    <row r="11" spans="1:2">
      <c r="A11" s="4" t="s">
        <v>303</v>
      </c>
    </row>
    <row r="12" spans="1:2">
      <c r="A12" s="4" t="s">
        <v>299</v>
      </c>
      <c r="B12" s="4" t="s">
        <v>300</v>
      </c>
    </row>
    <row r="13" spans="1:2">
      <c r="A13" s="4" t="s">
        <v>304</v>
      </c>
    </row>
    <row r="14" spans="1:2">
      <c r="A14" s="4" t="s">
        <v>299</v>
      </c>
      <c r="B14" s="4" t="s">
        <v>302</v>
      </c>
    </row>
    <row r="15" spans="1:2">
      <c r="A15" s="4" t="s">
        <v>305</v>
      </c>
    </row>
    <row r="16" spans="1:2">
      <c r="A16" s="4" t="s">
        <v>299</v>
      </c>
      <c r="B16" s="4" t="s">
        <v>300</v>
      </c>
    </row>
    <row r="17" spans="1:2">
      <c r="A17" s="4" t="s">
        <v>306</v>
      </c>
    </row>
    <row r="18" spans="1:2">
      <c r="A18" s="4" t="s">
        <v>299</v>
      </c>
      <c r="B18"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07</v>
      </c>
      <c r="B1" s="2" t="s">
        <v>308</v>
      </c>
      <c r="C1" s="2" t="s">
        <v>2</v>
      </c>
      <c r="D1" s="2" t="s">
        <v>43</v>
      </c>
    </row>
    <row r="2" spans="1:4">
      <c r="A2" s="3" t="s">
        <v>163</v>
      </c>
    </row>
    <row r="3" spans="1:4">
      <c r="A3" s="4" t="s">
        <v>84</v>
      </c>
      <c r="C3" s="5" t="n">
        <v>99108000</v>
      </c>
      <c r="D3" s="5" t="n">
        <v>3018000</v>
      </c>
    </row>
    <row r="4" spans="1:4">
      <c r="A4" s="4" t="s">
        <v>309</v>
      </c>
      <c r="B4" s="5" t="n">
        <v>96090000</v>
      </c>
    </row>
    <row r="5" spans="1:4">
      <c r="A5" s="4" t="s">
        <v>310</v>
      </c>
      <c r="B5" s="8" t="n">
        <v>0.02</v>
      </c>
      <c r="C5" s="8" t="n">
        <v>0.02</v>
      </c>
    </row>
    <row r="6" spans="1:4">
      <c r="A6" s="4" t="s">
        <v>311</v>
      </c>
      <c r="B6" s="6" t="n">
        <v>1921800</v>
      </c>
      <c r="C6" s="6" t="n">
        <v>1921800</v>
      </c>
      <c r="D6" s="6" t="n">
        <v>0</v>
      </c>
    </row>
    <row r="7" spans="1:4">
      <c r="A7" s="4" t="s">
        <v>312</v>
      </c>
      <c r="C7" s="5" t="n">
        <v>250000</v>
      </c>
    </row>
    <row r="8" spans="1:4">
      <c r="A8" s="4" t="s">
        <v>313</v>
      </c>
      <c r="C8" s="5" t="n">
        <v>107616</v>
      </c>
      <c r="D8" s="5" t="n">
        <v>0</v>
      </c>
    </row>
    <row r="9" spans="1:4">
      <c r="A9" s="4" t="s">
        <v>314</v>
      </c>
      <c r="C9" s="5" t="n">
        <v>362102</v>
      </c>
      <c r="D9" s="5" t="n">
        <v>0</v>
      </c>
    </row>
    <row r="10" spans="1:4">
      <c r="A10" s="4" t="s">
        <v>315</v>
      </c>
      <c r="C10" s="5" t="n">
        <v>200000</v>
      </c>
      <c r="D10" s="5" t="n">
        <v>0</v>
      </c>
    </row>
    <row r="11" spans="1:4">
      <c r="A11" s="4" t="s">
        <v>48</v>
      </c>
      <c r="C11" s="6" t="n">
        <v>713612</v>
      </c>
      <c r="D11" s="5" t="n">
        <v>0</v>
      </c>
    </row>
    <row r="12" spans="1:4">
      <c r="A12" s="4" t="s">
        <v>297</v>
      </c>
      <c r="C12" s="4" t="s">
        <v>316</v>
      </c>
    </row>
    <row r="13" spans="1:4">
      <c r="A13" s="4" t="s">
        <v>56</v>
      </c>
      <c r="C13" s="6" t="n">
        <v>673634</v>
      </c>
      <c r="D13" s="5" t="n">
        <v>0</v>
      </c>
    </row>
    <row r="14" spans="1:4">
      <c r="A14" s="4" t="s">
        <v>317</v>
      </c>
      <c r="C14" s="5" t="n">
        <v>7310</v>
      </c>
    </row>
    <row r="15" spans="1:4">
      <c r="A15" s="4" t="s">
        <v>318</v>
      </c>
      <c r="C15" s="6" t="n">
        <v>0</v>
      </c>
      <c r="D15"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9</v>
      </c>
      <c r="B1" s="2" t="s">
        <v>1</v>
      </c>
    </row>
    <row r="2" spans="1:3">
      <c r="B2" s="2" t="s">
        <v>2</v>
      </c>
      <c r="C2" s="2" t="s">
        <v>43</v>
      </c>
    </row>
    <row r="3" spans="1:3">
      <c r="A3" s="3" t="s">
        <v>166</v>
      </c>
    </row>
    <row r="4" spans="1:3">
      <c r="A4" s="4" t="s">
        <v>70</v>
      </c>
      <c r="B4" s="6" t="n">
        <v>-916816</v>
      </c>
      <c r="C4" s="6" t="n">
        <v>-332647</v>
      </c>
    </row>
    <row r="5" spans="1:3">
      <c r="A5" s="4" t="s">
        <v>320</v>
      </c>
      <c r="B5" s="6" t="n">
        <v>-1259862</v>
      </c>
      <c r="C5" s="6" t="n">
        <v>-2643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321</v>
      </c>
      <c r="B1" s="2" t="s">
        <v>308</v>
      </c>
      <c r="C1" s="2" t="s">
        <v>2</v>
      </c>
      <c r="D1" s="2" t="s">
        <v>43</v>
      </c>
    </row>
    <row r="2" spans="1:4">
      <c r="A2" s="3" t="s">
        <v>66</v>
      </c>
    </row>
    <row r="3" spans="1:4">
      <c r="A3" s="4" t="s">
        <v>77</v>
      </c>
      <c r="C3" s="7" t="n">
        <v>0.001</v>
      </c>
      <c r="D3" s="7" t="n">
        <v>0.001</v>
      </c>
    </row>
    <row r="4" spans="1:4">
      <c r="A4" s="4" t="s">
        <v>78</v>
      </c>
      <c r="C4" s="5" t="n">
        <v>5000000</v>
      </c>
      <c r="D4" s="5" t="n">
        <v>5000000</v>
      </c>
    </row>
    <row r="5" spans="1:4">
      <c r="A5" s="4" t="s">
        <v>79</v>
      </c>
      <c r="C5" s="5" t="n">
        <v>0</v>
      </c>
      <c r="D5" s="5" t="n">
        <v>0</v>
      </c>
    </row>
    <row r="6" spans="1:4">
      <c r="A6" s="4" t="s">
        <v>80</v>
      </c>
      <c r="C6" s="5" t="n">
        <v>0</v>
      </c>
      <c r="D6" s="5" t="n">
        <v>0</v>
      </c>
    </row>
    <row r="7" spans="1:4">
      <c r="A7" s="4" t="s">
        <v>81</v>
      </c>
      <c r="C7" s="7" t="n">
        <v>0.001</v>
      </c>
      <c r="D7" s="7" t="n">
        <v>0.001</v>
      </c>
    </row>
    <row r="8" spans="1:4">
      <c r="A8" s="4" t="s">
        <v>82</v>
      </c>
      <c r="C8" s="5" t="n">
        <v>300000000</v>
      </c>
      <c r="D8" s="5" t="n">
        <v>300000000</v>
      </c>
    </row>
    <row r="9" spans="1:4">
      <c r="A9" s="4" t="s">
        <v>83</v>
      </c>
      <c r="C9" s="5" t="n">
        <v>99108000</v>
      </c>
      <c r="D9" s="5" t="n">
        <v>3018000</v>
      </c>
    </row>
    <row r="10" spans="1:4">
      <c r="A10" s="4" t="s">
        <v>84</v>
      </c>
      <c r="C10" s="5" t="n">
        <v>99108000</v>
      </c>
      <c r="D10" s="5" t="n">
        <v>3018000</v>
      </c>
    </row>
    <row r="11" spans="1:4">
      <c r="A11" s="4" t="s">
        <v>309</v>
      </c>
      <c r="B11" s="5" t="n">
        <v>96090000</v>
      </c>
    </row>
    <row r="12" spans="1:4">
      <c r="A12" s="4" t="s">
        <v>310</v>
      </c>
      <c r="B12" s="8" t="n">
        <v>0.02</v>
      </c>
      <c r="C12" s="8" t="n">
        <v>0.02</v>
      </c>
    </row>
    <row r="13" spans="1:4">
      <c r="A13" s="4" t="s">
        <v>311</v>
      </c>
      <c r="B13" s="6" t="n">
        <v>1921800</v>
      </c>
      <c r="C13" s="6" t="n">
        <v>1921800</v>
      </c>
      <c r="D13"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85</v>
      </c>
      <c r="B1" s="2" t="s">
        <v>1</v>
      </c>
    </row>
    <row r="2" spans="1:3">
      <c r="B2" s="2" t="s">
        <v>2</v>
      </c>
      <c r="C2" s="2" t="s">
        <v>43</v>
      </c>
    </row>
    <row r="3" spans="1:3">
      <c r="A3" s="3" t="s">
        <v>86</v>
      </c>
    </row>
    <row r="4" spans="1:3">
      <c r="A4" s="4" t="s">
        <v>87</v>
      </c>
      <c r="B4" s="6" t="n">
        <v>56174</v>
      </c>
      <c r="C4" s="6" t="n">
        <v>0</v>
      </c>
    </row>
    <row r="5" spans="1:3">
      <c r="A5" s="3" t="s">
        <v>88</v>
      </c>
    </row>
    <row r="6" spans="1:3">
      <c r="A6" s="4" t="s">
        <v>89</v>
      </c>
      <c r="B6" s="5" t="n">
        <v>11445</v>
      </c>
      <c r="C6" s="5" t="n">
        <v>0</v>
      </c>
    </row>
    <row r="7" spans="1:3">
      <c r="A7" s="4" t="s">
        <v>90</v>
      </c>
      <c r="B7" s="5" t="n">
        <v>13721</v>
      </c>
      <c r="C7" s="5" t="n">
        <v>530</v>
      </c>
    </row>
    <row r="8" spans="1:3">
      <c r="A8" s="4" t="s">
        <v>91</v>
      </c>
      <c r="B8" s="5" t="n">
        <v>691260</v>
      </c>
      <c r="C8" s="5" t="n">
        <v>25073</v>
      </c>
    </row>
    <row r="9" spans="1:3">
      <c r="A9" s="4" t="s">
        <v>92</v>
      </c>
      <c r="B9" s="5" t="n">
        <v>22266</v>
      </c>
      <c r="C9" s="5" t="n">
        <v>0</v>
      </c>
    </row>
    <row r="10" spans="1:3">
      <c r="A10" s="4" t="s">
        <v>93</v>
      </c>
      <c r="B10" s="5" t="n">
        <v>738692</v>
      </c>
      <c r="C10" s="5" t="n">
        <v>25603</v>
      </c>
    </row>
    <row r="11" spans="1:3">
      <c r="A11" s="4" t="s">
        <v>94</v>
      </c>
      <c r="B11" s="5" t="n">
        <v>-682518</v>
      </c>
      <c r="C11" s="5" t="n">
        <v>-25603</v>
      </c>
    </row>
    <row r="12" spans="1:3">
      <c r="A12" s="3" t="s">
        <v>95</v>
      </c>
    </row>
    <row r="13" spans="1:3">
      <c r="A13" s="4" t="s">
        <v>96</v>
      </c>
      <c r="B13" s="5" t="n">
        <v>11341</v>
      </c>
      <c r="C13" s="5" t="n">
        <v>237</v>
      </c>
    </row>
    <row r="14" spans="1:3">
      <c r="A14" s="4" t="s">
        <v>97</v>
      </c>
      <c r="B14" s="5" t="n">
        <v>11183</v>
      </c>
      <c r="C14" s="5" t="n">
        <v>0</v>
      </c>
    </row>
    <row r="15" spans="1:3">
      <c r="A15" s="4" t="s">
        <v>98</v>
      </c>
      <c r="B15" s="5" t="n">
        <v>22524</v>
      </c>
      <c r="C15" s="5" t="n">
        <v>237</v>
      </c>
    </row>
    <row r="16" spans="1:3">
      <c r="A16" s="4" t="s">
        <v>99</v>
      </c>
      <c r="B16" s="5" t="n">
        <v>-659994</v>
      </c>
      <c r="C16" s="5" t="n">
        <v>-25366</v>
      </c>
    </row>
    <row r="17" spans="1:3">
      <c r="A17" s="4" t="s">
        <v>100</v>
      </c>
      <c r="B17" s="5" t="n">
        <v>0</v>
      </c>
      <c r="C17" s="5" t="n">
        <v>0</v>
      </c>
    </row>
    <row r="18" spans="1:3">
      <c r="A18" s="4" t="s">
        <v>101</v>
      </c>
      <c r="B18" s="5" t="n">
        <v>-659994</v>
      </c>
      <c r="C18" s="5" t="n">
        <v>-25366</v>
      </c>
    </row>
    <row r="19" spans="1:3">
      <c r="A19" s="4" t="s">
        <v>102</v>
      </c>
      <c r="B19" s="5" t="n">
        <v>-75825</v>
      </c>
      <c r="C19" s="5" t="n">
        <v>0</v>
      </c>
    </row>
    <row r="20" spans="1:3">
      <c r="A20" s="4" t="s">
        <v>103</v>
      </c>
      <c r="B20" s="6" t="n">
        <v>-584169</v>
      </c>
      <c r="C20" s="6" t="n">
        <v>-25366</v>
      </c>
    </row>
    <row r="21" spans="1:3">
      <c r="A21" s="4" t="s">
        <v>104</v>
      </c>
      <c r="B21" s="8" t="n">
        <v>-0.01</v>
      </c>
      <c r="C21" s="8" t="n">
        <v>-0.01</v>
      </c>
    </row>
    <row r="22" spans="1:3">
      <c r="A22" s="4" t="s">
        <v>105</v>
      </c>
      <c r="B22" s="5" t="n">
        <v>61461781</v>
      </c>
      <c r="C22" s="5" t="n">
        <v>3018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322</v>
      </c>
      <c r="C1" s="2" t="s">
        <v>2</v>
      </c>
      <c r="D1" s="2" t="s">
        <v>43</v>
      </c>
    </row>
    <row r="2" spans="1:4">
      <c r="A2" s="4" t="s">
        <v>323</v>
      </c>
      <c r="C2" s="6" t="n">
        <v>713612</v>
      </c>
      <c r="D2" s="6" t="n">
        <v>0</v>
      </c>
    </row>
    <row r="3" spans="1:4">
      <c r="A3" s="4" t="s">
        <v>49</v>
      </c>
      <c r="C3" s="5" t="n">
        <v>24598</v>
      </c>
      <c r="D3" s="5" t="n">
        <v>0</v>
      </c>
    </row>
    <row r="4" spans="1:4">
      <c r="A4" s="4" t="s">
        <v>55</v>
      </c>
      <c r="C4" s="5" t="n">
        <v>1040017</v>
      </c>
      <c r="D4" s="5" t="n">
        <v>0</v>
      </c>
    </row>
    <row r="5" spans="1:4">
      <c r="A5" s="4" t="s">
        <v>140</v>
      </c>
      <c r="C5" s="5" t="n">
        <v>-175856</v>
      </c>
      <c r="D5" s="5" t="n">
        <v>-832</v>
      </c>
    </row>
    <row r="6" spans="1:4">
      <c r="A6" s="4" t="s">
        <v>324</v>
      </c>
      <c r="C6" s="5" t="n">
        <v>-584674</v>
      </c>
    </row>
    <row r="7" spans="1:4">
      <c r="A7" s="4" t="s">
        <v>72</v>
      </c>
      <c r="C7" s="5" t="n">
        <v>81141</v>
      </c>
      <c r="D7" s="6" t="n">
        <v>0</v>
      </c>
    </row>
    <row r="8" spans="1:4">
      <c r="A8" s="4" t="s">
        <v>325</v>
      </c>
    </row>
    <row r="9" spans="1:4">
      <c r="A9" s="4" t="s">
        <v>45</v>
      </c>
      <c r="C9" s="5" t="n">
        <v>154</v>
      </c>
    </row>
    <row r="10" spans="1:4">
      <c r="A10" s="4" t="s">
        <v>326</v>
      </c>
      <c r="C10" s="5" t="n">
        <v>37964</v>
      </c>
    </row>
    <row r="11" spans="1:4">
      <c r="A11" s="4" t="s">
        <v>327</v>
      </c>
      <c r="C11" s="5" t="n">
        <v>4038</v>
      </c>
    </row>
    <row r="12" spans="1:4">
      <c r="A12" s="4" t="s">
        <v>72</v>
      </c>
      <c r="C12" s="5" t="n">
        <v>99463</v>
      </c>
    </row>
    <row r="13" spans="1:4">
      <c r="A13" s="4" t="s">
        <v>328</v>
      </c>
      <c r="C13" s="5" t="n">
        <v>141619</v>
      </c>
    </row>
    <row r="14" spans="1:4">
      <c r="A14" s="4" t="s">
        <v>329</v>
      </c>
    </row>
    <row r="15" spans="1:4">
      <c r="A15" s="4" t="s">
        <v>45</v>
      </c>
      <c r="C15" s="5" t="n">
        <v>15383</v>
      </c>
    </row>
    <row r="16" spans="1:4">
      <c r="A16" s="4" t="s">
        <v>330</v>
      </c>
      <c r="C16" s="5" t="n">
        <v>13224</v>
      </c>
    </row>
    <row r="17" spans="1:4">
      <c r="A17" s="4" t="s">
        <v>323</v>
      </c>
      <c r="C17" s="5" t="n">
        <v>22861</v>
      </c>
    </row>
    <row r="18" spans="1:4">
      <c r="A18" s="4" t="s">
        <v>327</v>
      </c>
      <c r="C18" s="5" t="n">
        <v>247940</v>
      </c>
    </row>
    <row r="19" spans="1:4">
      <c r="A19" s="4" t="s">
        <v>56</v>
      </c>
      <c r="C19" s="5" t="n">
        <v>699066</v>
      </c>
    </row>
    <row r="20" spans="1:4">
      <c r="A20" s="4" t="s">
        <v>55</v>
      </c>
      <c r="C20" s="5" t="n">
        <v>466847</v>
      </c>
    </row>
    <row r="21" spans="1:4">
      <c r="A21" s="4" t="s">
        <v>331</v>
      </c>
      <c r="C21" s="5" t="n">
        <v>-2671</v>
      </c>
    </row>
    <row r="22" spans="1:4">
      <c r="A22" s="4" t="s">
        <v>324</v>
      </c>
      <c r="C22" s="5" t="n">
        <v>-1232512</v>
      </c>
    </row>
    <row r="23" spans="1:4">
      <c r="A23" s="4" t="s">
        <v>332</v>
      </c>
      <c r="C23" s="5" t="n">
        <v>-28772</v>
      </c>
    </row>
    <row r="24" spans="1:4">
      <c r="A24" s="4" t="s">
        <v>64</v>
      </c>
      <c r="C24" s="5" t="n">
        <v>-336051</v>
      </c>
    </row>
    <row r="25" spans="1:4">
      <c r="A25" s="4" t="s">
        <v>72</v>
      </c>
      <c r="C25" s="5" t="n">
        <v>240613</v>
      </c>
    </row>
    <row r="26" spans="1:4">
      <c r="A26" s="4" t="s">
        <v>328</v>
      </c>
      <c r="B26" s="4" t="s">
        <v>333</v>
      </c>
      <c r="C26" s="5" t="n">
        <v>105928</v>
      </c>
    </row>
    <row r="27" spans="1:4">
      <c r="A27" s="4" t="s">
        <v>334</v>
      </c>
    </row>
    <row r="28" spans="1:4">
      <c r="A28" s="4" t="s">
        <v>45</v>
      </c>
      <c r="C28" s="5" t="n">
        <v>35886</v>
      </c>
    </row>
    <row r="29" spans="1:4">
      <c r="A29" s="4" t="s">
        <v>330</v>
      </c>
      <c r="C29" s="5" t="n">
        <v>92120</v>
      </c>
    </row>
    <row r="30" spans="1:4">
      <c r="A30" s="4" t="s">
        <v>323</v>
      </c>
      <c r="C30" s="5" t="n">
        <v>791445</v>
      </c>
    </row>
    <row r="31" spans="1:4">
      <c r="A31" s="4" t="s">
        <v>327</v>
      </c>
      <c r="C31" s="5" t="n">
        <v>6511</v>
      </c>
    </row>
    <row r="32" spans="1:4">
      <c r="A32" s="4" t="s">
        <v>55</v>
      </c>
      <c r="C32" s="5" t="n">
        <v>573170</v>
      </c>
    </row>
    <row r="33" spans="1:4">
      <c r="A33" s="4" t="s">
        <v>140</v>
      </c>
      <c r="C33" s="5" t="n">
        <v>-3126</v>
      </c>
    </row>
    <row r="34" spans="1:4">
      <c r="A34" s="4" t="s">
        <v>324</v>
      </c>
      <c r="C34" s="5" t="n">
        <v>-1073380</v>
      </c>
    </row>
    <row r="35" spans="1:4">
      <c r="A35" s="4" t="s">
        <v>72</v>
      </c>
      <c r="C35" s="5" t="n">
        <v>-63911</v>
      </c>
    </row>
    <row r="36" spans="1:4">
      <c r="A36" s="4" t="s">
        <v>328</v>
      </c>
      <c r="B36" s="4" t="s">
        <v>335</v>
      </c>
      <c r="C36" s="6" t="n">
        <v>358715</v>
      </c>
    </row>
    <row r="37" spans="1:4"/>
    <row r="38" spans="1:4">
      <c r="A38" s="4" t="s">
        <v>333</v>
      </c>
      <c r="B38" s="4" t="s">
        <v>336</v>
      </c>
    </row>
    <row r="39" spans="1:4">
      <c r="A39" s="4" t="s">
        <v>335</v>
      </c>
      <c r="B39" s="4" t="s">
        <v>337</v>
      </c>
    </row>
  </sheetData>
  <mergeCells count="4">
    <mergeCell ref="A1:B1"/>
    <mergeCell ref="A37:C37"/>
    <mergeCell ref="B38:C38"/>
    <mergeCell ref="B39:C3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38</v>
      </c>
      <c r="B1" s="2" t="s">
        <v>1</v>
      </c>
    </row>
    <row r="2" spans="1:3">
      <c r="B2" s="2" t="s">
        <v>2</v>
      </c>
      <c r="C2" s="2" t="s">
        <v>43</v>
      </c>
    </row>
    <row r="3" spans="1:3">
      <c r="A3" s="3" t="s">
        <v>171</v>
      </c>
    </row>
    <row r="4" spans="1:3">
      <c r="A4" s="4" t="s">
        <v>339</v>
      </c>
      <c r="B4" s="6" t="n">
        <v>162424</v>
      </c>
      <c r="C4" s="6" t="n">
        <v>197064</v>
      </c>
    </row>
    <row r="5" spans="1:3">
      <c r="A5" s="4" t="s">
        <v>101</v>
      </c>
      <c r="B5" s="5" t="n">
        <v>-1010870</v>
      </c>
      <c r="C5" s="5" t="n">
        <v>-123548</v>
      </c>
    </row>
    <row r="6" spans="1:3">
      <c r="A6" s="4" t="s">
        <v>102</v>
      </c>
      <c r="B6" s="5" t="n">
        <v>-95380</v>
      </c>
      <c r="C6" s="5" t="n">
        <v>-26497</v>
      </c>
    </row>
    <row r="7" spans="1:3">
      <c r="A7" s="4" t="s">
        <v>103</v>
      </c>
      <c r="B7" s="6" t="n">
        <v>-915490</v>
      </c>
      <c r="C7" s="6" t="n">
        <v>-97051</v>
      </c>
    </row>
    <row r="8" spans="1:3">
      <c r="A8" s="3" t="s">
        <v>340</v>
      </c>
    </row>
    <row r="9" spans="1:3">
      <c r="A9" s="4" t="s">
        <v>341</v>
      </c>
      <c r="B9" s="5" t="n">
        <v>99108000</v>
      </c>
      <c r="C9" s="5" t="n">
        <v>99108000</v>
      </c>
    </row>
    <row r="10" spans="1:3">
      <c r="A10" s="3" t="s">
        <v>342</v>
      </c>
    </row>
    <row r="11" spans="1:3">
      <c r="A11" s="4" t="s">
        <v>341</v>
      </c>
      <c r="B11" s="8" t="n">
        <v>-0.01</v>
      </c>
      <c r="C11"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43</v>
      </c>
      <c r="B1" s="2" t="s">
        <v>1</v>
      </c>
    </row>
    <row r="2" spans="1:3">
      <c r="B2" s="2" t="s">
        <v>2</v>
      </c>
      <c r="C2" s="2" t="s">
        <v>43</v>
      </c>
    </row>
    <row r="3" spans="1:3">
      <c r="A3" s="4" t="s">
        <v>153</v>
      </c>
      <c r="B3" s="6" t="n">
        <v>0</v>
      </c>
      <c r="C3" s="6" t="n">
        <v>25948</v>
      </c>
    </row>
    <row r="4" spans="1:3">
      <c r="A4" s="4" t="s">
        <v>114</v>
      </c>
    </row>
    <row r="5" spans="1:3">
      <c r="A5" s="4" t="s">
        <v>129</v>
      </c>
      <c r="B5" s="5" t="n">
        <v>96090000</v>
      </c>
    </row>
    <row r="6" spans="1:3">
      <c r="A6" s="4" t="s">
        <v>344</v>
      </c>
    </row>
    <row r="7" spans="1:3">
      <c r="A7" s="4" t="s">
        <v>345</v>
      </c>
      <c r="B7" s="6" t="n">
        <v>595939</v>
      </c>
    </row>
    <row r="8" spans="1:3">
      <c r="A8" s="4" t="s">
        <v>346</v>
      </c>
    </row>
    <row r="9" spans="1:3">
      <c r="A9" s="4" t="s">
        <v>347</v>
      </c>
      <c r="B9" s="5" t="n">
        <v>596348</v>
      </c>
    </row>
    <row r="10" spans="1:3">
      <c r="A10" s="4" t="s">
        <v>348</v>
      </c>
    </row>
    <row r="11" spans="1:3">
      <c r="A11" s="4" t="s">
        <v>323</v>
      </c>
      <c r="B11" s="5" t="n">
        <v>677463</v>
      </c>
    </row>
    <row r="12" spans="1:3">
      <c r="A12" s="4" t="s">
        <v>349</v>
      </c>
    </row>
    <row r="13" spans="1:3">
      <c r="A13" s="4" t="s">
        <v>323</v>
      </c>
      <c r="B13" s="5" t="n">
        <v>674524</v>
      </c>
    </row>
    <row r="14" spans="1:3">
      <c r="A14" s="4" t="s">
        <v>347</v>
      </c>
      <c r="B14" s="5" t="n">
        <v>990665</v>
      </c>
    </row>
    <row r="15" spans="1:3">
      <c r="A15" s="4" t="s">
        <v>350</v>
      </c>
    </row>
    <row r="16" spans="1:3">
      <c r="A16" s="4" t="s">
        <v>351</v>
      </c>
      <c r="B16" s="5" t="n">
        <v>109355</v>
      </c>
    </row>
    <row r="17" spans="1:3">
      <c r="A17" s="4" t="s">
        <v>352</v>
      </c>
    </row>
    <row r="18" spans="1:3">
      <c r="A18" s="4" t="s">
        <v>153</v>
      </c>
      <c r="B18" s="5" t="n">
        <v>370408</v>
      </c>
    </row>
    <row r="19" spans="1:3">
      <c r="A19" s="4" t="s">
        <v>353</v>
      </c>
      <c r="B19" s="6" t="n">
        <v>35588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4</v>
      </c>
      <c r="B1" s="2" t="s">
        <v>2</v>
      </c>
      <c r="C1" s="2" t="s">
        <v>43</v>
      </c>
      <c r="D1" s="2" t="s">
        <v>355</v>
      </c>
    </row>
    <row r="2" spans="1:4">
      <c r="A2" s="3" t="s">
        <v>174</v>
      </c>
    </row>
    <row r="3" spans="1:4">
      <c r="A3" s="4" t="s">
        <v>45</v>
      </c>
      <c r="B3" s="6" t="n">
        <v>269672</v>
      </c>
      <c r="C3" s="6" t="n">
        <v>1444</v>
      </c>
    </row>
    <row r="4" spans="1:4">
      <c r="A4" s="4" t="s">
        <v>52</v>
      </c>
      <c r="B4" s="5" t="n">
        <v>29052</v>
      </c>
      <c r="C4" s="5" t="n">
        <v>0</v>
      </c>
    </row>
    <row r="5" spans="1:4">
      <c r="A5" s="4" t="s">
        <v>356</v>
      </c>
      <c r="B5" s="6" t="n">
        <v>298724</v>
      </c>
      <c r="C5" s="6" t="n">
        <v>1444</v>
      </c>
      <c r="D5" s="6" t="n">
        <v>19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1"/>
    <col customWidth="1" max="2" min="2" width="21"/>
  </cols>
  <sheetData>
    <row r="1" spans="1:2">
      <c r="A1" s="1" t="s">
        <v>357</v>
      </c>
      <c r="B1" s="2" t="s">
        <v>1</v>
      </c>
    </row>
    <row r="2" spans="1:2">
      <c r="B2" s="2" t="s">
        <v>358</v>
      </c>
    </row>
    <row r="3" spans="1:2">
      <c r="A3" s="4" t="s">
        <v>359</v>
      </c>
      <c r="B3" s="6" t="n">
        <v>204561</v>
      </c>
    </row>
    <row r="4" spans="1:2">
      <c r="A4" s="4" t="s">
        <v>360</v>
      </c>
    </row>
    <row r="5" spans="1:2">
      <c r="A5" s="4" t="s">
        <v>359</v>
      </c>
      <c r="B5" s="6" t="n">
        <v>99870</v>
      </c>
    </row>
    <row r="6" spans="1:2">
      <c r="A6" s="4" t="s">
        <v>361</v>
      </c>
      <c r="B6" s="4" t="s">
        <v>362</v>
      </c>
    </row>
    <row r="7" spans="1:2">
      <c r="A7" s="4" t="s">
        <v>363</v>
      </c>
      <c r="B7" s="4" t="s">
        <v>364</v>
      </c>
    </row>
    <row r="8" spans="1:2">
      <c r="A8" s="4" t="s">
        <v>365</v>
      </c>
      <c r="B8" s="6" t="n">
        <v>2780</v>
      </c>
    </row>
    <row r="9" spans="1:2">
      <c r="A9" s="4" t="s">
        <v>366</v>
      </c>
    </row>
    <row r="10" spans="1:2">
      <c r="A10" s="4" t="s">
        <v>359</v>
      </c>
      <c r="B10" s="6" t="n">
        <v>300000</v>
      </c>
    </row>
    <row r="11" spans="1:2">
      <c r="A11" s="4" t="s">
        <v>361</v>
      </c>
      <c r="B11" s="4" t="s">
        <v>367</v>
      </c>
    </row>
    <row r="12" spans="1:2">
      <c r="A12" s="4" t="s">
        <v>363</v>
      </c>
      <c r="B12" s="4" t="s">
        <v>364</v>
      </c>
    </row>
    <row r="13" spans="1:2">
      <c r="A13" s="4" t="s">
        <v>365</v>
      </c>
      <c r="B13" s="6" t="n">
        <v>6890</v>
      </c>
    </row>
    <row r="14" spans="1:2">
      <c r="A14" s="4" t="s">
        <v>368</v>
      </c>
    </row>
    <row r="15" spans="1:2">
      <c r="A15" s="4" t="s">
        <v>359</v>
      </c>
      <c r="B15" s="6" t="n">
        <v>200000</v>
      </c>
    </row>
    <row r="16" spans="1:2">
      <c r="A16" s="4" t="s">
        <v>361</v>
      </c>
      <c r="B16" s="4" t="s">
        <v>369</v>
      </c>
    </row>
    <row r="17" spans="1:2">
      <c r="A17" s="4" t="s">
        <v>363</v>
      </c>
      <c r="B17"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1"/>
  </cols>
  <sheetData>
    <row r="1" spans="1:2">
      <c r="A1" s="1" t="s">
        <v>370</v>
      </c>
      <c r="B1" s="2" t="s">
        <v>358</v>
      </c>
    </row>
    <row r="2" spans="1:2">
      <c r="A2" s="3" t="s">
        <v>180</v>
      </c>
    </row>
    <row r="3" spans="1:2">
      <c r="A3" s="4" t="s">
        <v>371</v>
      </c>
      <c r="B3" s="6" t="n">
        <v>3621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72</v>
      </c>
      <c r="B1" s="2" t="s">
        <v>2</v>
      </c>
      <c r="C1" s="2" t="s">
        <v>43</v>
      </c>
    </row>
    <row r="2" spans="1:3">
      <c r="A2" s="4" t="s">
        <v>373</v>
      </c>
      <c r="B2" s="6" t="n">
        <v>272860</v>
      </c>
      <c r="C2" s="6" t="n">
        <v>0</v>
      </c>
    </row>
    <row r="3" spans="1:3">
      <c r="A3" s="4" t="s">
        <v>374</v>
      </c>
      <c r="B3" s="5" t="n">
        <v>600445</v>
      </c>
      <c r="C3" s="5" t="n">
        <v>2792</v>
      </c>
    </row>
    <row r="4" spans="1:3">
      <c r="A4" s="4" t="s">
        <v>375</v>
      </c>
      <c r="B4" s="5" t="n">
        <v>-346861</v>
      </c>
      <c r="C4" s="5" t="n">
        <v>-2792</v>
      </c>
    </row>
    <row r="5" spans="1:3">
      <c r="A5" s="4" t="s">
        <v>53</v>
      </c>
      <c r="B5" s="5" t="n">
        <v>253584</v>
      </c>
      <c r="C5" s="5" t="n">
        <v>0</v>
      </c>
    </row>
    <row r="6" spans="1:3">
      <c r="A6" s="4" t="s">
        <v>293</v>
      </c>
    </row>
    <row r="7" spans="1:3">
      <c r="A7" s="4" t="s">
        <v>374</v>
      </c>
      <c r="B7" s="5" t="n">
        <v>23366</v>
      </c>
      <c r="C7" s="5" t="n">
        <v>0</v>
      </c>
    </row>
    <row r="8" spans="1:3">
      <c r="A8" s="4" t="s">
        <v>376</v>
      </c>
    </row>
    <row r="9" spans="1:3">
      <c r="A9" s="4" t="s">
        <v>374</v>
      </c>
      <c r="B9" s="5" t="n">
        <v>235360</v>
      </c>
      <c r="C9" s="5" t="n">
        <v>0</v>
      </c>
    </row>
    <row r="10" spans="1:3">
      <c r="A10" s="4" t="s">
        <v>377</v>
      </c>
    </row>
    <row r="11" spans="1:3">
      <c r="A11" s="4" t="s">
        <v>374</v>
      </c>
      <c r="B11" s="6" t="n">
        <v>68859</v>
      </c>
      <c r="C11" s="6" t="n">
        <v>27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78</v>
      </c>
      <c r="B1" s="2" t="s">
        <v>1</v>
      </c>
    </row>
    <row r="2" spans="1:3">
      <c r="B2" s="2" t="s">
        <v>2</v>
      </c>
      <c r="C2" s="2" t="s">
        <v>43</v>
      </c>
    </row>
    <row r="3" spans="1:3">
      <c r="A3" s="3" t="s">
        <v>183</v>
      </c>
    </row>
    <row r="4" spans="1:3">
      <c r="A4" s="4" t="s">
        <v>379</v>
      </c>
      <c r="B4" s="6" t="n">
        <v>6411</v>
      </c>
      <c r="C4" s="6" t="n">
        <v>53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21"/>
  </cols>
  <sheetData>
    <row r="1" spans="1:2">
      <c r="A1" s="1" t="s">
        <v>380</v>
      </c>
      <c r="B1" s="2" t="s">
        <v>1</v>
      </c>
    </row>
    <row r="2" spans="1:2">
      <c r="B2" s="2" t="s">
        <v>358</v>
      </c>
    </row>
    <row r="3" spans="1:2">
      <c r="A3" s="4" t="s">
        <v>381</v>
      </c>
      <c r="B3" s="6" t="n">
        <v>0</v>
      </c>
    </row>
    <row r="4" spans="1:2">
      <c r="A4" s="4" t="s">
        <v>382</v>
      </c>
      <c r="B4" s="5" t="n">
        <v>1040017</v>
      </c>
    </row>
    <row r="5" spans="1:2">
      <c r="A5" s="4" t="s">
        <v>383</v>
      </c>
      <c r="B5" s="5" t="n">
        <v>1040017</v>
      </c>
    </row>
    <row r="6" spans="1:2">
      <c r="A6" s="4" t="s">
        <v>384</v>
      </c>
    </row>
    <row r="7" spans="1:2">
      <c r="A7" s="4" t="s">
        <v>381</v>
      </c>
      <c r="B7" s="5" t="n">
        <v>0</v>
      </c>
    </row>
    <row r="8" spans="1:2">
      <c r="A8" s="4" t="s">
        <v>382</v>
      </c>
      <c r="B8" s="5" t="n">
        <v>466847</v>
      </c>
    </row>
    <row r="9" spans="1:2">
      <c r="A9" s="4" t="s">
        <v>385</v>
      </c>
    </row>
    <row r="10" spans="1:2">
      <c r="A10" s="4" t="s">
        <v>381</v>
      </c>
      <c r="B10" s="5" t="n">
        <v>0</v>
      </c>
    </row>
    <row r="11" spans="1:2">
      <c r="A11" s="4" t="s">
        <v>382</v>
      </c>
      <c r="B11" s="6" t="n">
        <v>5731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386</v>
      </c>
      <c r="B1" s="2" t="s">
        <v>358</v>
      </c>
    </row>
    <row r="2" spans="1:2">
      <c r="A2" s="3" t="s">
        <v>189</v>
      </c>
    </row>
    <row r="3" spans="1:2">
      <c r="A3" s="4" t="s">
        <v>387</v>
      </c>
      <c r="B3" s="6" t="n">
        <v>131856</v>
      </c>
    </row>
    <row r="4" spans="1:2">
      <c r="A4" s="4" t="s">
        <v>388</v>
      </c>
      <c r="B4" s="5" t="n">
        <v>44000</v>
      </c>
    </row>
    <row r="5" spans="1:2">
      <c r="A5" s="4" t="s">
        <v>389</v>
      </c>
      <c r="B5" s="6" t="n">
        <v>1758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06</v>
      </c>
      <c r="B1" s="2" t="s">
        <v>1</v>
      </c>
    </row>
    <row r="2" spans="1:3">
      <c r="B2" s="2" t="s">
        <v>2</v>
      </c>
      <c r="C2" s="2" t="s">
        <v>43</v>
      </c>
    </row>
    <row r="3" spans="1:3">
      <c r="A3" s="3" t="s">
        <v>86</v>
      </c>
    </row>
    <row r="4" spans="1:3">
      <c r="A4" s="4" t="s">
        <v>101</v>
      </c>
      <c r="B4" s="6" t="n">
        <v>-584169</v>
      </c>
      <c r="C4" s="6" t="n">
        <v>-25366</v>
      </c>
    </row>
    <row r="5" spans="1:3">
      <c r="A5" s="3" t="s">
        <v>107</v>
      </c>
    </row>
    <row r="6" spans="1:3">
      <c r="A6" s="4" t="s">
        <v>108</v>
      </c>
      <c r="B6" s="5" t="n">
        <v>-6392</v>
      </c>
      <c r="C6" s="5" t="n">
        <v>0</v>
      </c>
    </row>
    <row r="7" spans="1:3">
      <c r="A7" s="4" t="s">
        <v>109</v>
      </c>
      <c r="B7" s="5" t="n">
        <v>-6392</v>
      </c>
      <c r="C7" s="5" t="n">
        <v>0</v>
      </c>
    </row>
    <row r="8" spans="1:3">
      <c r="A8" s="4" t="s">
        <v>110</v>
      </c>
      <c r="B8" s="5" t="n">
        <v>0</v>
      </c>
      <c r="C8" s="5" t="n">
        <v>0</v>
      </c>
    </row>
    <row r="9" spans="1:3">
      <c r="A9" s="4" t="s">
        <v>111</v>
      </c>
      <c r="B9" s="5" t="n">
        <v>-6392</v>
      </c>
      <c r="C9" s="5" t="n">
        <v>0</v>
      </c>
    </row>
    <row r="10" spans="1:3">
      <c r="A10" s="4" t="s">
        <v>112</v>
      </c>
      <c r="B10" s="6" t="n">
        <v>-590561</v>
      </c>
      <c r="C10" s="6" t="n">
        <v>-253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90</v>
      </c>
      <c r="B1" s="2" t="s">
        <v>2</v>
      </c>
      <c r="C1" s="2" t="s">
        <v>43</v>
      </c>
    </row>
    <row r="2" spans="1:3">
      <c r="A2" s="3" t="s">
        <v>171</v>
      </c>
    </row>
    <row r="3" spans="1:3">
      <c r="A3" s="4" t="s">
        <v>391</v>
      </c>
      <c r="B3" s="6" t="n">
        <v>272860</v>
      </c>
      <c r="C3" s="6" t="n">
        <v>0</v>
      </c>
    </row>
    <row r="4" spans="1:3">
      <c r="A4" s="4" t="s">
        <v>392</v>
      </c>
      <c r="B4" s="5" t="n">
        <v>-58787</v>
      </c>
    </row>
    <row r="5" spans="1:3">
      <c r="A5" s="4" t="s">
        <v>393</v>
      </c>
      <c r="B5" s="5" t="n">
        <v>214073</v>
      </c>
    </row>
    <row r="6" spans="1:3">
      <c r="A6" s="4" t="s">
        <v>394</v>
      </c>
      <c r="B6" s="5" t="n">
        <v>-20336</v>
      </c>
    </row>
    <row r="7" spans="1:3">
      <c r="A7" s="4" t="s">
        <v>395</v>
      </c>
      <c r="B7" s="5" t="n">
        <v>-315710</v>
      </c>
    </row>
    <row r="8" spans="1:3">
      <c r="A8" s="4" t="s">
        <v>396</v>
      </c>
      <c r="B8" s="6" t="n">
        <v>-3360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21"/>
  </cols>
  <sheetData>
    <row r="1" spans="1:2">
      <c r="A1" s="1" t="s">
        <v>397</v>
      </c>
      <c r="B1" s="2" t="s">
        <v>1</v>
      </c>
    </row>
    <row r="2" spans="1:2">
      <c r="B2" s="2" t="s">
        <v>358</v>
      </c>
    </row>
    <row r="3" spans="1:2">
      <c r="A3" s="3" t="s">
        <v>398</v>
      </c>
    </row>
    <row r="4" spans="1:2">
      <c r="A4" s="4" t="s">
        <v>399</v>
      </c>
      <c r="B4" s="6" t="n">
        <v>6655</v>
      </c>
    </row>
    <row r="5" spans="1:2">
      <c r="A5" s="4" t="s">
        <v>400</v>
      </c>
      <c r="B5" s="5" t="n">
        <v>25134</v>
      </c>
    </row>
    <row r="6" spans="1:2">
      <c r="A6" s="4" t="s">
        <v>401</v>
      </c>
      <c r="B6" s="6" t="n">
        <v>317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8"/>
    <col customWidth="1" max="2" min="2" width="21"/>
  </cols>
  <sheetData>
    <row r="1" spans="1:2">
      <c r="A1" s="1" t="s">
        <v>402</v>
      </c>
      <c r="B1" s="2" t="s">
        <v>358</v>
      </c>
    </row>
    <row r="2" spans="1:2">
      <c r="A2" s="3" t="s">
        <v>171</v>
      </c>
    </row>
    <row r="3" spans="1:2">
      <c r="A3" s="4" t="s">
        <v>403</v>
      </c>
      <c r="B3" s="6" t="n">
        <v>20336</v>
      </c>
    </row>
    <row r="4" spans="1:2">
      <c r="A4" s="4" t="s">
        <v>404</v>
      </c>
      <c r="B4" s="5" t="n">
        <v>21062</v>
      </c>
    </row>
    <row r="5" spans="1:2">
      <c r="A5" s="4" t="s">
        <v>405</v>
      </c>
      <c r="B5" s="5" t="n">
        <v>21789</v>
      </c>
    </row>
    <row r="6" spans="1:2">
      <c r="A6" s="4" t="s">
        <v>406</v>
      </c>
      <c r="B6" s="5" t="n">
        <v>22515</v>
      </c>
    </row>
    <row r="7" spans="1:2">
      <c r="A7" s="4" t="s">
        <v>407</v>
      </c>
      <c r="B7" s="5" t="n">
        <v>968871</v>
      </c>
    </row>
    <row r="8" spans="1:2">
      <c r="A8" s="4" t="s">
        <v>408</v>
      </c>
      <c r="B8" s="5" t="n">
        <v>1054573</v>
      </c>
    </row>
    <row r="9" spans="1:2">
      <c r="A9" s="4" t="s">
        <v>409</v>
      </c>
      <c r="B9" s="5" t="n">
        <v>-718527</v>
      </c>
    </row>
    <row r="10" spans="1:2">
      <c r="A10" s="4" t="s">
        <v>410</v>
      </c>
      <c r="B10" s="6" t="n">
        <v>3360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411</v>
      </c>
      <c r="B1" s="2" t="s">
        <v>2</v>
      </c>
      <c r="C1" s="2" t="s">
        <v>43</v>
      </c>
    </row>
    <row r="2" spans="1:3">
      <c r="A2" s="3" t="s">
        <v>171</v>
      </c>
    </row>
    <row r="3" spans="1:3">
      <c r="A3" s="4" t="s">
        <v>403</v>
      </c>
      <c r="B3" s="6" t="n">
        <v>21789</v>
      </c>
    </row>
    <row r="4" spans="1:3">
      <c r="A4" s="4" t="s">
        <v>404</v>
      </c>
      <c r="B4" s="5" t="n">
        <v>21789</v>
      </c>
    </row>
    <row r="5" spans="1:3">
      <c r="A5" s="4" t="s">
        <v>405</v>
      </c>
      <c r="B5" s="5" t="n">
        <v>21789</v>
      </c>
    </row>
    <row r="6" spans="1:3">
      <c r="A6" s="4" t="s">
        <v>406</v>
      </c>
      <c r="B6" s="5" t="n">
        <v>21789</v>
      </c>
    </row>
    <row r="7" spans="1:3">
      <c r="A7" s="4" t="s">
        <v>407</v>
      </c>
      <c r="B7" s="5" t="n">
        <v>586478</v>
      </c>
    </row>
    <row r="8" spans="1:3">
      <c r="A8" s="4" t="s">
        <v>119</v>
      </c>
      <c r="B8" s="6" t="n">
        <v>673634</v>
      </c>
      <c r="C8"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1"/>
  </cols>
  <sheetData>
    <row r="1" spans="1:2">
      <c r="A1" s="1" t="s">
        <v>412</v>
      </c>
      <c r="B1" s="2" t="s">
        <v>1</v>
      </c>
    </row>
    <row r="2" spans="1:2">
      <c r="B2" s="2" t="s">
        <v>358</v>
      </c>
    </row>
    <row r="3" spans="1:2">
      <c r="A3" s="3" t="s">
        <v>171</v>
      </c>
    </row>
    <row r="4" spans="1:2">
      <c r="A4" s="4" t="s">
        <v>297</v>
      </c>
      <c r="B4" s="4" t="s">
        <v>316</v>
      </c>
    </row>
    <row r="5" spans="1:2">
      <c r="A5" s="4" t="s">
        <v>413</v>
      </c>
      <c r="B5" s="6" t="n">
        <v>8798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21"/>
  </cols>
  <sheetData>
    <row r="1" spans="1:2">
      <c r="A1" s="1" t="s">
        <v>414</v>
      </c>
      <c r="B1" s="2" t="s">
        <v>358</v>
      </c>
    </row>
    <row r="2" spans="1:2">
      <c r="A2" s="4" t="s">
        <v>324</v>
      </c>
      <c r="B2" s="6" t="n">
        <v>197775</v>
      </c>
    </row>
    <row r="3" spans="1:2">
      <c r="A3" s="4" t="s">
        <v>415</v>
      </c>
    </row>
    <row r="4" spans="1:2">
      <c r="A4" s="4" t="s">
        <v>324</v>
      </c>
      <c r="B4" s="5" t="n">
        <v>106866</v>
      </c>
    </row>
    <row r="5" spans="1:2">
      <c r="A5" s="4" t="s">
        <v>416</v>
      </c>
    </row>
    <row r="6" spans="1:2">
      <c r="A6" s="4" t="s">
        <v>324</v>
      </c>
      <c r="B6" s="5" t="n">
        <v>50808</v>
      </c>
    </row>
    <row r="7" spans="1:2">
      <c r="A7" s="4" t="s">
        <v>417</v>
      </c>
    </row>
    <row r="8" spans="1:2">
      <c r="A8" s="4" t="s">
        <v>324</v>
      </c>
      <c r="B8" s="6" t="n">
        <v>401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6"/>
    <col customWidth="1" max="5" min="5" width="14"/>
  </cols>
  <sheetData>
    <row r="1" spans="1:5">
      <c r="A1" s="1" t="s">
        <v>418</v>
      </c>
      <c r="B1" s="2" t="s">
        <v>308</v>
      </c>
      <c r="C1" s="2" t="s">
        <v>419</v>
      </c>
      <c r="D1" s="2" t="s">
        <v>2</v>
      </c>
      <c r="E1" s="2" t="s">
        <v>43</v>
      </c>
    </row>
    <row r="2" spans="1:5">
      <c r="A2" s="4" t="s">
        <v>420</v>
      </c>
      <c r="D2" s="6" t="n">
        <v>300000</v>
      </c>
      <c r="E2" s="6" t="n">
        <v>0</v>
      </c>
    </row>
    <row r="3" spans="1:5">
      <c r="A3" s="4" t="s">
        <v>421</v>
      </c>
      <c r="D3" s="5" t="n">
        <v>1430</v>
      </c>
      <c r="E3" s="5" t="n">
        <v>0</v>
      </c>
    </row>
    <row r="4" spans="1:5">
      <c r="A4" s="4" t="s">
        <v>309</v>
      </c>
      <c r="B4" s="5" t="n">
        <v>96090000</v>
      </c>
    </row>
    <row r="5" spans="1:5">
      <c r="A5" s="4" t="s">
        <v>422</v>
      </c>
      <c r="E5" s="5" t="n">
        <v>47128</v>
      </c>
    </row>
    <row r="6" spans="1:5">
      <c r="A6" s="4" t="s">
        <v>423</v>
      </c>
      <c r="E6" s="5" t="n">
        <v>237</v>
      </c>
    </row>
    <row r="7" spans="1:5">
      <c r="A7" s="4" t="s">
        <v>424</v>
      </c>
      <c r="E7" s="5" t="n">
        <v>0</v>
      </c>
    </row>
    <row r="8" spans="1:5">
      <c r="A8" s="4" t="s">
        <v>153</v>
      </c>
      <c r="D8" s="5" t="n">
        <v>0</v>
      </c>
      <c r="E8" s="6" t="n">
        <v>25948</v>
      </c>
    </row>
    <row r="9" spans="1:5">
      <c r="A9" s="4" t="s">
        <v>324</v>
      </c>
      <c r="D9" s="5" t="n">
        <v>584674</v>
      </c>
    </row>
    <row r="10" spans="1:5">
      <c r="A10" s="4" t="s">
        <v>425</v>
      </c>
    </row>
    <row r="11" spans="1:5">
      <c r="A11" s="4" t="s">
        <v>420</v>
      </c>
      <c r="C11" s="6" t="n">
        <v>30000</v>
      </c>
    </row>
    <row r="12" spans="1:5">
      <c r="A12" s="4" t="s">
        <v>426</v>
      </c>
    </row>
    <row r="13" spans="1:5">
      <c r="A13" s="4" t="s">
        <v>421</v>
      </c>
      <c r="C13" s="6" t="n">
        <v>1430</v>
      </c>
    </row>
    <row r="14" spans="1:5">
      <c r="A14" s="4" t="s">
        <v>427</v>
      </c>
    </row>
    <row r="15" spans="1:5">
      <c r="A15" s="4" t="s">
        <v>309</v>
      </c>
      <c r="B15" s="5" t="n">
        <v>54040000</v>
      </c>
    </row>
    <row r="16" spans="1:5">
      <c r="A16" s="4" t="s">
        <v>428</v>
      </c>
    </row>
    <row r="17" spans="1:5">
      <c r="A17" s="4" t="s">
        <v>309</v>
      </c>
      <c r="B17" s="5" t="n">
        <v>96090000</v>
      </c>
    </row>
    <row r="18" spans="1:5">
      <c r="A18" s="4" t="s">
        <v>429</v>
      </c>
      <c r="B18" s="6" t="n">
        <v>1080800</v>
      </c>
    </row>
    <row r="19" spans="1:5">
      <c r="A19" s="4" t="s">
        <v>349</v>
      </c>
    </row>
    <row r="20" spans="1:5">
      <c r="A20" s="4" t="s">
        <v>323</v>
      </c>
      <c r="D20" s="5" t="n">
        <v>674524</v>
      </c>
    </row>
    <row r="21" spans="1:5">
      <c r="A21" s="4" t="s">
        <v>324</v>
      </c>
      <c r="D21" s="5" t="n">
        <v>526963</v>
      </c>
    </row>
    <row r="22" spans="1:5">
      <c r="A22" s="4" t="s">
        <v>365</v>
      </c>
      <c r="D22" s="6" t="n">
        <v>14099</v>
      </c>
    </row>
    <row r="23" spans="1:5">
      <c r="A23" s="4" t="s">
        <v>346</v>
      </c>
    </row>
    <row r="24" spans="1:5">
      <c r="A24" s="4" t="s">
        <v>363</v>
      </c>
      <c r="D24" s="4" t="s">
        <v>430</v>
      </c>
    </row>
    <row r="25" spans="1:5">
      <c r="A25" s="4" t="s">
        <v>431</v>
      </c>
      <c r="D25" s="6" t="n">
        <v>3739</v>
      </c>
    </row>
    <row r="26" spans="1:5">
      <c r="A26" s="4" t="s">
        <v>324</v>
      </c>
      <c r="D26" s="6" t="n">
        <v>585146</v>
      </c>
    </row>
    <row r="27" spans="1:5">
      <c r="A27" s="4" t="s">
        <v>361</v>
      </c>
      <c r="D27" s="4" t="s">
        <v>432</v>
      </c>
    </row>
    <row r="28" spans="1:5">
      <c r="A28" s="4" t="s">
        <v>433</v>
      </c>
    </row>
    <row r="29" spans="1:5">
      <c r="A29" s="4" t="s">
        <v>323</v>
      </c>
      <c r="D29" s="6" t="n">
        <v>39088</v>
      </c>
    </row>
    <row r="30" spans="1:5">
      <c r="A30" s="4" t="s">
        <v>324</v>
      </c>
      <c r="D30" s="5" t="n">
        <v>197775</v>
      </c>
    </row>
    <row r="31" spans="1:5">
      <c r="A31" s="4" t="s">
        <v>344</v>
      </c>
    </row>
    <row r="32" spans="1:5">
      <c r="A32" s="4" t="s">
        <v>324</v>
      </c>
      <c r="D32" s="6" t="n">
        <v>6028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434</v>
      </c>
      <c r="B1" s="2" t="s">
        <v>358</v>
      </c>
    </row>
    <row r="2" spans="1:2">
      <c r="A2" s="3" t="s">
        <v>200</v>
      </c>
    </row>
    <row r="3" spans="1:2">
      <c r="A3" s="4" t="s">
        <v>403</v>
      </c>
      <c r="B3" s="6" t="n">
        <v>926260</v>
      </c>
    </row>
    <row r="4" spans="1:2">
      <c r="A4" s="4" t="s">
        <v>404</v>
      </c>
      <c r="B4" s="5" t="n">
        <v>953990</v>
      </c>
    </row>
    <row r="5" spans="1:2">
      <c r="A5" s="4" t="s">
        <v>405</v>
      </c>
      <c r="B5" s="5" t="n">
        <v>883552</v>
      </c>
    </row>
    <row r="6" spans="1:2">
      <c r="A6" s="4" t="s">
        <v>406</v>
      </c>
      <c r="B6" s="5" t="n">
        <v>448908</v>
      </c>
    </row>
    <row r="7" spans="1:2">
      <c r="A7" s="4" t="s">
        <v>435</v>
      </c>
      <c r="B7" s="5" t="n">
        <v>377208</v>
      </c>
    </row>
    <row r="8" spans="1:2">
      <c r="A8" s="4" t="s">
        <v>436</v>
      </c>
      <c r="B8" s="5" t="n">
        <v>917848</v>
      </c>
    </row>
    <row r="9" spans="1:2">
      <c r="A9" s="4" t="s">
        <v>437</v>
      </c>
      <c r="B9" s="6" t="n">
        <v>45077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38</v>
      </c>
      <c r="B1" s="2" t="s">
        <v>1</v>
      </c>
    </row>
    <row r="2" spans="1:3">
      <c r="B2" s="2" t="s">
        <v>2</v>
      </c>
      <c r="C2" s="2" t="s">
        <v>43</v>
      </c>
    </row>
    <row r="3" spans="1:3">
      <c r="A3" s="3" t="s">
        <v>200</v>
      </c>
    </row>
    <row r="4" spans="1:3">
      <c r="A4" s="4" t="s">
        <v>439</v>
      </c>
      <c r="B4" s="6" t="n">
        <v>301277</v>
      </c>
      <c r="C4" s="6" t="n">
        <v>0</v>
      </c>
    </row>
    <row r="5" spans="1:3">
      <c r="A5" s="4" t="s">
        <v>440</v>
      </c>
      <c r="B5" s="6" t="n">
        <v>25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41</v>
      </c>
      <c r="B1" s="2" t="s">
        <v>1</v>
      </c>
    </row>
    <row r="2" spans="1:3">
      <c r="B2" s="2" t="s">
        <v>2</v>
      </c>
      <c r="C2" s="2" t="s">
        <v>43</v>
      </c>
    </row>
    <row r="3" spans="1:3">
      <c r="A3" s="3" t="s">
        <v>203</v>
      </c>
    </row>
    <row r="4" spans="1:3">
      <c r="A4" s="4" t="s">
        <v>442</v>
      </c>
      <c r="B4" s="6" t="n">
        <v>916816</v>
      </c>
      <c r="C4" s="6" t="n">
        <v>332647</v>
      </c>
    </row>
    <row r="5" spans="1:3">
      <c r="A5" s="4" t="s">
        <v>443</v>
      </c>
      <c r="B5" s="4" t="s">
        <v>444</v>
      </c>
      <c r="C5" s="4" t="s">
        <v>445</v>
      </c>
    </row>
    <row r="6" spans="1:3">
      <c r="A6" s="4" t="s">
        <v>446</v>
      </c>
      <c r="B6" s="6" t="n">
        <v>275045</v>
      </c>
      <c r="C6" s="6" t="n">
        <v>66000</v>
      </c>
    </row>
    <row r="7" spans="1:3">
      <c r="A7" s="4" t="s">
        <v>447</v>
      </c>
      <c r="B7" s="5" t="n">
        <v>-275045</v>
      </c>
      <c r="C7" s="5" t="n">
        <v>-66000</v>
      </c>
    </row>
    <row r="8" spans="1:3">
      <c r="A8" s="4" t="s">
        <v>448</v>
      </c>
      <c r="B8" s="5" t="n">
        <v>-209045</v>
      </c>
      <c r="C8" s="5" t="n">
        <v>-5000</v>
      </c>
    </row>
    <row r="9" spans="1:3">
      <c r="A9" s="4" t="s">
        <v>449</v>
      </c>
      <c r="B9" s="6" t="n">
        <v>0</v>
      </c>
      <c r="C9"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8"/>
    <col customWidth="1" max="2" min="2" width="13"/>
    <col customWidth="1" max="3" min="3" width="27"/>
    <col customWidth="1" max="4" min="4" width="20"/>
    <col customWidth="1" max="5" min="5" width="37"/>
    <col customWidth="1" max="6" min="6" width="24"/>
    <col customWidth="1" max="7" min="7" width="12"/>
  </cols>
  <sheetData>
    <row r="1" spans="1:7">
      <c r="A1" s="1" t="s">
        <v>113</v>
      </c>
      <c r="B1" s="2" t="s">
        <v>114</v>
      </c>
      <c r="C1" s="2" t="s">
        <v>115</v>
      </c>
      <c r="D1" s="2" t="s">
        <v>116</v>
      </c>
      <c r="E1" s="2" t="s">
        <v>117</v>
      </c>
      <c r="F1" s="2" t="s">
        <v>118</v>
      </c>
      <c r="G1" s="2" t="s">
        <v>119</v>
      </c>
    </row>
    <row r="2" spans="1:7">
      <c r="A2" s="4" t="s">
        <v>120</v>
      </c>
      <c r="B2" s="5" t="n">
        <v>3018000</v>
      </c>
    </row>
    <row r="3" spans="1:7">
      <c r="A3" s="4" t="s">
        <v>121</v>
      </c>
      <c r="B3" s="6" t="n">
        <v>3018</v>
      </c>
      <c r="C3" s="6" t="n">
        <v>283113</v>
      </c>
      <c r="D3" s="6" t="n">
        <v>-307281</v>
      </c>
      <c r="E3" s="4" t="s">
        <v>122</v>
      </c>
      <c r="F3" s="4" t="s">
        <v>122</v>
      </c>
      <c r="G3" s="6" t="n">
        <v>-21150</v>
      </c>
    </row>
    <row r="4" spans="1:7">
      <c r="A4" s="4" t="s">
        <v>123</v>
      </c>
      <c r="B4" s="4" t="s">
        <v>122</v>
      </c>
      <c r="C4" s="4" t="s">
        <v>122</v>
      </c>
      <c r="D4" s="5" t="n">
        <v>-25366</v>
      </c>
      <c r="E4" s="4" t="s">
        <v>122</v>
      </c>
      <c r="F4" s="4" t="s">
        <v>122</v>
      </c>
      <c r="G4" s="5" t="n">
        <v>-25366</v>
      </c>
    </row>
    <row r="5" spans="1:7">
      <c r="A5" s="4" t="s">
        <v>124</v>
      </c>
      <c r="B5" s="4" t="s">
        <v>122</v>
      </c>
      <c r="C5" s="5" t="n">
        <v>47128</v>
      </c>
      <c r="D5" s="4" t="s">
        <v>122</v>
      </c>
      <c r="E5" s="4" t="s">
        <v>122</v>
      </c>
      <c r="F5" s="4" t="s">
        <v>122</v>
      </c>
      <c r="G5" s="5" t="n">
        <v>47128</v>
      </c>
    </row>
    <row r="6" spans="1:7">
      <c r="A6" s="4" t="s">
        <v>125</v>
      </c>
      <c r="G6" s="5" t="n">
        <v>0</v>
      </c>
    </row>
    <row r="7" spans="1:7">
      <c r="A7" s="4" t="s">
        <v>126</v>
      </c>
      <c r="G7" s="5" t="n">
        <v>0</v>
      </c>
    </row>
    <row r="8" spans="1:7">
      <c r="A8" s="4" t="s">
        <v>127</v>
      </c>
      <c r="B8" s="5" t="n">
        <v>3018000</v>
      </c>
    </row>
    <row r="9" spans="1:7">
      <c r="A9" s="4" t="s">
        <v>128</v>
      </c>
      <c r="B9" s="6" t="n">
        <v>3018</v>
      </c>
      <c r="C9" s="5" t="n">
        <v>330241</v>
      </c>
      <c r="D9" s="5" t="n">
        <v>-332647</v>
      </c>
      <c r="E9" s="4" t="s">
        <v>122</v>
      </c>
      <c r="F9" s="4" t="s">
        <v>122</v>
      </c>
      <c r="G9" s="5" t="n">
        <v>612</v>
      </c>
    </row>
    <row r="10" spans="1:7">
      <c r="A10" s="4" t="s">
        <v>123</v>
      </c>
      <c r="B10" s="4" t="s">
        <v>122</v>
      </c>
      <c r="C10" s="4" t="s">
        <v>122</v>
      </c>
      <c r="D10" s="5" t="n">
        <v>-584169</v>
      </c>
      <c r="E10" s="4" t="s">
        <v>122</v>
      </c>
      <c r="F10" s="5" t="n">
        <v>-75825</v>
      </c>
      <c r="G10" s="5" t="n">
        <v>-659994</v>
      </c>
    </row>
    <row r="11" spans="1:7">
      <c r="A11" s="4" t="s">
        <v>129</v>
      </c>
      <c r="B11" s="5" t="n">
        <v>96090000</v>
      </c>
    </row>
    <row r="12" spans="1:7">
      <c r="A12" s="4" t="s">
        <v>125</v>
      </c>
      <c r="B12" s="6" t="n">
        <v>96090</v>
      </c>
      <c r="C12" s="5" t="n">
        <v>1825710</v>
      </c>
      <c r="D12" s="4" t="s">
        <v>122</v>
      </c>
      <c r="E12" s="4" t="s">
        <v>122</v>
      </c>
      <c r="F12" s="4" t="s">
        <v>122</v>
      </c>
      <c r="G12" s="5" t="n">
        <v>1921800</v>
      </c>
    </row>
    <row r="13" spans="1:7">
      <c r="A13" s="4" t="s">
        <v>126</v>
      </c>
      <c r="B13" s="4" t="s">
        <v>122</v>
      </c>
      <c r="C13" s="5" t="n">
        <v>-1430</v>
      </c>
      <c r="D13" s="4" t="s">
        <v>122</v>
      </c>
      <c r="E13" s="4" t="s">
        <v>122</v>
      </c>
      <c r="F13" s="4" t="s">
        <v>122</v>
      </c>
      <c r="G13" s="5" t="n">
        <v>-1430</v>
      </c>
    </row>
    <row r="14" spans="1:7">
      <c r="A14" s="4" t="s">
        <v>130</v>
      </c>
      <c r="B14" s="4" t="s">
        <v>122</v>
      </c>
      <c r="C14" s="4" t="s">
        <v>122</v>
      </c>
      <c r="D14" s="4" t="s">
        <v>122</v>
      </c>
      <c r="E14" s="4" t="s">
        <v>122</v>
      </c>
      <c r="F14" s="5" t="n">
        <v>-5316</v>
      </c>
      <c r="G14" s="5" t="n">
        <v>-5316</v>
      </c>
    </row>
    <row r="15" spans="1:7">
      <c r="A15" s="4" t="s">
        <v>131</v>
      </c>
      <c r="B15" s="4" t="s">
        <v>122</v>
      </c>
      <c r="C15" s="4" t="s">
        <v>122</v>
      </c>
      <c r="D15" s="4" t="s">
        <v>122</v>
      </c>
      <c r="E15" s="5" t="n">
        <v>-6392</v>
      </c>
      <c r="F15" s="4" t="s">
        <v>122</v>
      </c>
      <c r="G15" s="5" t="n">
        <v>-6392</v>
      </c>
    </row>
    <row r="16" spans="1:7">
      <c r="A16" s="4" t="s">
        <v>132</v>
      </c>
      <c r="B16" s="5" t="n">
        <v>99108000</v>
      </c>
    </row>
    <row r="17" spans="1:7">
      <c r="A17" s="4" t="s">
        <v>133</v>
      </c>
      <c r="B17" s="6" t="n">
        <v>99108</v>
      </c>
      <c r="C17" s="6" t="n">
        <v>2154521</v>
      </c>
      <c r="D17" s="6" t="n">
        <v>-916816</v>
      </c>
      <c r="E17" s="6" t="n">
        <v>-6392</v>
      </c>
      <c r="F17" s="6" t="n">
        <v>-81141</v>
      </c>
      <c r="G17" s="6" t="n">
        <v>12492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450</v>
      </c>
      <c r="B1" s="2" t="s">
        <v>1</v>
      </c>
    </row>
    <row r="2" spans="1:3">
      <c r="B2" s="2" t="s">
        <v>2</v>
      </c>
      <c r="C2" s="2" t="s">
        <v>43</v>
      </c>
    </row>
    <row r="3" spans="1:3">
      <c r="A3" s="3" t="s">
        <v>203</v>
      </c>
    </row>
    <row r="4" spans="1:3">
      <c r="A4" s="4" t="s">
        <v>451</v>
      </c>
      <c r="B4" s="4" t="s">
        <v>452</v>
      </c>
      <c r="C4" s="4" t="s">
        <v>453</v>
      </c>
    </row>
    <row r="5" spans="1:3">
      <c r="A5" s="4" t="s">
        <v>454</v>
      </c>
      <c r="B5" s="4" t="s">
        <v>455</v>
      </c>
      <c r="C5" s="4" t="s">
        <v>456</v>
      </c>
    </row>
    <row r="6" spans="1:3">
      <c r="A6" s="4" t="s">
        <v>457</v>
      </c>
      <c r="B6" s="4" t="s">
        <v>458</v>
      </c>
      <c r="C6" s="4" t="s">
        <v>459</v>
      </c>
    </row>
    <row r="7" spans="1:3">
      <c r="A7" s="4" t="s">
        <v>460</v>
      </c>
      <c r="B7" s="4" t="s">
        <v>456</v>
      </c>
      <c r="C7" s="4" t="s">
        <v>45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61</v>
      </c>
      <c r="B1" s="2" t="s">
        <v>1</v>
      </c>
    </row>
    <row r="2" spans="1:3">
      <c r="B2" s="2" t="s">
        <v>2</v>
      </c>
      <c r="C2" s="2" t="s">
        <v>43</v>
      </c>
    </row>
    <row r="3" spans="1:3">
      <c r="A3" s="3" t="s">
        <v>203</v>
      </c>
    </row>
    <row r="4" spans="1:3">
      <c r="A4" s="4" t="s">
        <v>100</v>
      </c>
      <c r="B4" s="6" t="n">
        <v>0</v>
      </c>
      <c r="C4" s="6" t="n">
        <v>0</v>
      </c>
    </row>
    <row r="5" spans="1:3">
      <c r="A5" s="4" t="s">
        <v>462</v>
      </c>
      <c r="B5" s="4" t="s">
        <v>463</v>
      </c>
      <c r="C5" s="4" t="s">
        <v>464</v>
      </c>
    </row>
    <row r="6" spans="1:3">
      <c r="A6" s="4" t="s">
        <v>465</v>
      </c>
      <c r="B6" s="4" t="s">
        <v>46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67</v>
      </c>
      <c r="B1" s="2" t="s">
        <v>1</v>
      </c>
    </row>
    <row r="2" spans="1:3">
      <c r="B2" s="2" t="s">
        <v>2</v>
      </c>
      <c r="C2" s="2" t="s">
        <v>43</v>
      </c>
    </row>
    <row r="3" spans="1:3">
      <c r="A3" s="4" t="s">
        <v>468</v>
      </c>
      <c r="B3" s="6" t="n">
        <v>3673887</v>
      </c>
      <c r="C3" s="6" t="n">
        <v>1444</v>
      </c>
    </row>
    <row r="4" spans="1:3">
      <c r="A4" s="4" t="s">
        <v>469</v>
      </c>
      <c r="B4" s="5" t="n">
        <v>56174</v>
      </c>
      <c r="C4" s="5" t="n">
        <v>0</v>
      </c>
    </row>
    <row r="5" spans="1:3">
      <c r="A5" s="4" t="s">
        <v>470</v>
      </c>
    </row>
    <row r="6" spans="1:3">
      <c r="A6" s="4" t="s">
        <v>468</v>
      </c>
      <c r="C6" s="6" t="n">
        <v>2547989</v>
      </c>
    </row>
    <row r="7" spans="1:3">
      <c r="A7" s="4" t="s">
        <v>469</v>
      </c>
      <c r="B7" s="6" t="n">
        <v>5617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6"/>
    <col customWidth="1" max="5" min="5" width="14"/>
    <col customWidth="1" max="6" min="6" width="14"/>
  </cols>
  <sheetData>
    <row r="1" spans="1:6">
      <c r="A1" s="1" t="s">
        <v>471</v>
      </c>
      <c r="B1" s="2" t="s">
        <v>472</v>
      </c>
      <c r="D1" s="2" t="s">
        <v>1</v>
      </c>
    </row>
    <row r="2" spans="1:6">
      <c r="B2" s="2" t="s">
        <v>473</v>
      </c>
      <c r="C2" s="2" t="s">
        <v>474</v>
      </c>
      <c r="D2" s="2" t="s">
        <v>2</v>
      </c>
      <c r="E2" s="2" t="s">
        <v>43</v>
      </c>
      <c r="F2" s="2" t="s">
        <v>475</v>
      </c>
    </row>
    <row r="3" spans="1:6">
      <c r="A3" s="4" t="s">
        <v>469</v>
      </c>
      <c r="D3" s="6" t="n">
        <v>56174</v>
      </c>
      <c r="E3" s="6" t="n">
        <v>0</v>
      </c>
    </row>
    <row r="4" spans="1:6">
      <c r="A4" s="4" t="s">
        <v>416</v>
      </c>
    </row>
    <row r="5" spans="1:6">
      <c r="A5" s="4" t="s">
        <v>476</v>
      </c>
      <c r="C5" s="4" t="s">
        <v>477</v>
      </c>
    </row>
    <row r="6" spans="1:6">
      <c r="A6" s="4" t="s">
        <v>363</v>
      </c>
      <c r="C6" s="4" t="s">
        <v>478</v>
      </c>
    </row>
    <row r="7" spans="1:6">
      <c r="A7" s="4" t="s">
        <v>479</v>
      </c>
    </row>
    <row r="8" spans="1:6">
      <c r="A8" s="4" t="s">
        <v>480</v>
      </c>
      <c r="F8" s="6" t="n">
        <v>5000000</v>
      </c>
    </row>
    <row r="9" spans="1:6">
      <c r="A9" s="4" t="s">
        <v>349</v>
      </c>
    </row>
    <row r="10" spans="1:6">
      <c r="A10" s="4" t="s">
        <v>476</v>
      </c>
      <c r="C10" s="4" t="s">
        <v>477</v>
      </c>
    </row>
    <row r="11" spans="1:6">
      <c r="A11" s="4" t="s">
        <v>363</v>
      </c>
      <c r="C11" s="4" t="s">
        <v>478</v>
      </c>
    </row>
    <row r="12" spans="1:6">
      <c r="A12" s="4" t="s">
        <v>481</v>
      </c>
    </row>
    <row r="13" spans="1:6">
      <c r="A13" s="4" t="s">
        <v>480</v>
      </c>
      <c r="F13" s="6" t="n">
        <v>9000000</v>
      </c>
    </row>
    <row r="14" spans="1:6">
      <c r="A14" s="4" t="s">
        <v>482</v>
      </c>
    </row>
    <row r="15" spans="1:6">
      <c r="A15" s="4" t="s">
        <v>469</v>
      </c>
      <c r="B15" s="6" t="n">
        <v>28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43</v>
      </c>
    </row>
    <row r="3" spans="1:3">
      <c r="A3" s="3" t="s">
        <v>135</v>
      </c>
    </row>
    <row r="4" spans="1:3">
      <c r="A4" s="4" t="s">
        <v>136</v>
      </c>
      <c r="B4" s="6" t="n">
        <v>-659994</v>
      </c>
      <c r="C4" s="6" t="n">
        <v>-25366</v>
      </c>
    </row>
    <row r="5" spans="1:3">
      <c r="A5" s="3" t="s">
        <v>137</v>
      </c>
    </row>
    <row r="6" spans="1:3">
      <c r="A6" s="4" t="s">
        <v>90</v>
      </c>
      <c r="B6" s="5" t="n">
        <v>13721</v>
      </c>
      <c r="C6" s="5" t="n">
        <v>530</v>
      </c>
    </row>
    <row r="7" spans="1:3">
      <c r="A7" s="4" t="s">
        <v>138</v>
      </c>
      <c r="B7" s="5" t="n">
        <v>-4192</v>
      </c>
      <c r="C7" s="5" t="n">
        <v>0</v>
      </c>
    </row>
    <row r="8" spans="1:3">
      <c r="A8" s="3" t="s">
        <v>139</v>
      </c>
    </row>
    <row r="9" spans="1:3">
      <c r="A9" s="4" t="s">
        <v>47</v>
      </c>
      <c r="B9" s="5" t="n">
        <v>-230669</v>
      </c>
      <c r="C9" s="5" t="n">
        <v>0</v>
      </c>
    </row>
    <row r="10" spans="1:3">
      <c r="A10" s="4" t="s">
        <v>48</v>
      </c>
      <c r="B10" s="5" t="n">
        <v>87451</v>
      </c>
      <c r="C10" s="5" t="n">
        <v>0</v>
      </c>
    </row>
    <row r="11" spans="1:3">
      <c r="A11" s="4" t="s">
        <v>49</v>
      </c>
      <c r="B11" s="5" t="n">
        <v>-24760</v>
      </c>
      <c r="C11" s="5" t="n">
        <v>0</v>
      </c>
    </row>
    <row r="12" spans="1:3">
      <c r="A12" s="4" t="s">
        <v>56</v>
      </c>
      <c r="B12" s="5" t="n">
        <v>100722</v>
      </c>
      <c r="C12" s="5" t="n">
        <v>0</v>
      </c>
    </row>
    <row r="13" spans="1:3">
      <c r="A13" s="4" t="s">
        <v>60</v>
      </c>
      <c r="B13" s="5" t="n">
        <v>-579870</v>
      </c>
      <c r="C13" s="5" t="n">
        <v>0</v>
      </c>
    </row>
    <row r="14" spans="1:3">
      <c r="A14" s="4" t="s">
        <v>140</v>
      </c>
      <c r="B14" s="5" t="n">
        <v>9533</v>
      </c>
      <c r="C14" s="5" t="n">
        <v>-1596</v>
      </c>
    </row>
    <row r="15" spans="1:3">
      <c r="A15" s="4" t="s">
        <v>64</v>
      </c>
      <c r="B15" s="5" t="n">
        <v>28196</v>
      </c>
      <c r="C15" s="5" t="n">
        <v>0</v>
      </c>
    </row>
    <row r="16" spans="1:3">
      <c r="A16" s="4" t="s">
        <v>141</v>
      </c>
      <c r="B16" s="5" t="n">
        <v>-1259862</v>
      </c>
      <c r="C16" s="5" t="n">
        <v>-26432</v>
      </c>
    </row>
    <row r="17" spans="1:3">
      <c r="A17" s="3" t="s">
        <v>142</v>
      </c>
    </row>
    <row r="18" spans="1:3">
      <c r="A18" s="4" t="s">
        <v>143</v>
      </c>
      <c r="B18" s="5" t="n">
        <v>50470</v>
      </c>
      <c r="C18" s="5" t="n">
        <v>0</v>
      </c>
    </row>
    <row r="19" spans="1:3">
      <c r="A19" s="4" t="s">
        <v>144</v>
      </c>
      <c r="B19" s="5" t="n">
        <v>-230161</v>
      </c>
      <c r="C19" s="5" t="n">
        <v>0</v>
      </c>
    </row>
    <row r="20" spans="1:3">
      <c r="A20" s="4" t="s">
        <v>145</v>
      </c>
      <c r="B20" s="5" t="n">
        <v>-599870</v>
      </c>
      <c r="C20" s="5" t="n">
        <v>0</v>
      </c>
    </row>
    <row r="21" spans="1:3">
      <c r="A21" s="4" t="s">
        <v>146</v>
      </c>
      <c r="B21" s="5" t="n">
        <v>300000</v>
      </c>
      <c r="C21" s="5" t="n">
        <v>0</v>
      </c>
    </row>
    <row r="22" spans="1:3">
      <c r="A22" s="4" t="s">
        <v>147</v>
      </c>
      <c r="B22" s="5" t="n">
        <v>-3691</v>
      </c>
      <c r="C22" s="5" t="n">
        <v>0</v>
      </c>
    </row>
    <row r="23" spans="1:3">
      <c r="A23" s="4" t="s">
        <v>148</v>
      </c>
      <c r="B23" s="5" t="n">
        <v>-483252</v>
      </c>
      <c r="C23" s="5" t="n">
        <v>0</v>
      </c>
    </row>
    <row r="24" spans="1:3">
      <c r="A24" s="3" t="s">
        <v>149</v>
      </c>
    </row>
    <row r="25" spans="1:3">
      <c r="A25" s="4" t="s">
        <v>150</v>
      </c>
      <c r="B25" s="5" t="n">
        <v>168148</v>
      </c>
      <c r="C25" s="5" t="n">
        <v>0</v>
      </c>
    </row>
    <row r="26" spans="1:3">
      <c r="A26" s="4" t="s">
        <v>151</v>
      </c>
      <c r="B26" s="5" t="n">
        <v>1921800</v>
      </c>
      <c r="C26" s="5" t="n">
        <v>0</v>
      </c>
    </row>
    <row r="27" spans="1:3">
      <c r="A27" s="4" t="s">
        <v>126</v>
      </c>
      <c r="B27" s="5" t="n">
        <v>-1430</v>
      </c>
      <c r="C27" s="5" t="n">
        <v>0</v>
      </c>
    </row>
    <row r="28" spans="1:3">
      <c r="A28" s="4" t="s">
        <v>152</v>
      </c>
      <c r="B28" s="5" t="n">
        <v>-19739</v>
      </c>
      <c r="C28" s="5" t="n">
        <v>0</v>
      </c>
    </row>
    <row r="29" spans="1:3">
      <c r="A29" s="4" t="s">
        <v>153</v>
      </c>
      <c r="B29" s="5" t="n">
        <v>0</v>
      </c>
      <c r="C29" s="5" t="n">
        <v>25948</v>
      </c>
    </row>
    <row r="30" spans="1:3">
      <c r="A30" s="4" t="s">
        <v>154</v>
      </c>
      <c r="B30" s="5" t="n">
        <v>2068779</v>
      </c>
      <c r="C30" s="5" t="n">
        <v>25948</v>
      </c>
    </row>
    <row r="31" spans="1:3">
      <c r="A31" s="4" t="s">
        <v>155</v>
      </c>
      <c r="B31" s="5" t="n">
        <v>-28385</v>
      </c>
      <c r="C31" s="5" t="n">
        <v>0</v>
      </c>
    </row>
    <row r="32" spans="1:3">
      <c r="A32" s="4" t="s">
        <v>156</v>
      </c>
      <c r="B32" s="5" t="n">
        <v>297280</v>
      </c>
      <c r="C32" s="5" t="n">
        <v>-484</v>
      </c>
    </row>
    <row r="33" spans="1:3">
      <c r="A33" s="4" t="s">
        <v>157</v>
      </c>
      <c r="B33" s="5" t="n">
        <v>1444</v>
      </c>
      <c r="C33" s="5" t="n">
        <v>1928</v>
      </c>
    </row>
    <row r="34" spans="1:3">
      <c r="A34" s="4" t="s">
        <v>158</v>
      </c>
      <c r="B34" s="5" t="n">
        <v>298724</v>
      </c>
      <c r="C34" s="5" t="n">
        <v>1444</v>
      </c>
    </row>
    <row r="35" spans="1:3">
      <c r="A35" s="3" t="s">
        <v>159</v>
      </c>
    </row>
    <row r="36" spans="1:3">
      <c r="A36" s="4" t="s">
        <v>160</v>
      </c>
      <c r="B36" s="5" t="n">
        <v>0</v>
      </c>
      <c r="C36" s="5" t="n">
        <v>0</v>
      </c>
    </row>
    <row r="37" spans="1:3">
      <c r="A37" s="4" t="s">
        <v>161</v>
      </c>
      <c r="B37" s="6" t="n">
        <v>0</v>
      </c>
      <c r="C37"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15:17Z</dcterms:created>
  <dcterms:modified xmlns:dcterms="http://purl.org/dc/terms/" xmlns:xsi="http://www.w3.org/2001/XMLSchema-instance" xsi:type="dcterms:W3CDTF">2019-11-14T16:15:17Z</dcterms:modified>
</cp:coreProperties>
</file>